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THE COMPANY"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RELATED PARTY TRANSACTI" sheetId="9" state="visible" r:id="rId9"/>
    <sheet xmlns:r="http://schemas.openxmlformats.org/officeDocument/2006/relationships" name="NOTE 5 - LONG-TERM DEBT" sheetId="10" state="visible" r:id="rId10"/>
    <sheet xmlns:r="http://schemas.openxmlformats.org/officeDocument/2006/relationships" name="NOTE 6 - ACCOUNTS PAYABLE AND A" sheetId="11" state="visible" r:id="rId11"/>
    <sheet xmlns:r="http://schemas.openxmlformats.org/officeDocument/2006/relationships" name="NOTE 7 - INVENTORIES" sheetId="12" state="visible" r:id="rId12"/>
    <sheet xmlns:r="http://schemas.openxmlformats.org/officeDocument/2006/relationships" name="NOTE 8 - STOCKHOLDERS' EQUITY" sheetId="13" state="visible" r:id="rId13"/>
    <sheet xmlns:r="http://schemas.openxmlformats.org/officeDocument/2006/relationships" name="NOTE 9 - SUBSEQUENT EVENTS" sheetId="14" state="visible" r:id="rId14"/>
    <sheet xmlns:r="http://schemas.openxmlformats.org/officeDocument/2006/relationships" name="NOTE 10 - RECENT ACCOUNTING PRO" sheetId="15" state="visible" r:id="rId15"/>
    <sheet xmlns:r="http://schemas.openxmlformats.org/officeDocument/2006/relationships" name="Accounting Policies, by Policy " sheetId="16" state="visible" r:id="rId16"/>
    <sheet xmlns:r="http://schemas.openxmlformats.org/officeDocument/2006/relationships" name="NOTE 4- RELATED PARTY TRANSAC17" sheetId="17" state="visible" r:id="rId17"/>
    <sheet xmlns:r="http://schemas.openxmlformats.org/officeDocument/2006/relationships" name="NOTE 5 - LONG-TERM DEBT (Tables" sheetId="18" state="visible" r:id="rId18"/>
    <sheet xmlns:r="http://schemas.openxmlformats.org/officeDocument/2006/relationships" name="NOTE 6 - ACCOUNTS PAYABLE AND19" sheetId="19" state="visible" r:id="rId19"/>
    <sheet xmlns:r="http://schemas.openxmlformats.org/officeDocument/2006/relationships" name="NOTE 7 - INVENTORIES (Tables)" sheetId="20" state="visible" r:id="rId20"/>
    <sheet xmlns:r="http://schemas.openxmlformats.org/officeDocument/2006/relationships" name="NOTE 1 - THE COMPANY (Details)" sheetId="21" state="visible" r:id="rId21"/>
    <sheet xmlns:r="http://schemas.openxmlformats.org/officeDocument/2006/relationships" name="NOTE 3 - SUMMARY OF SIGNIFICA22" sheetId="22" state="visible" r:id="rId22"/>
    <sheet xmlns:r="http://schemas.openxmlformats.org/officeDocument/2006/relationships" name="NOTE 4- RELATED PARTY TRANSAC23" sheetId="23" state="visible" r:id="rId23"/>
    <sheet xmlns:r="http://schemas.openxmlformats.org/officeDocument/2006/relationships" name="NOTE 4- RELATED PARTY TRANSAC24" sheetId="24" state="visible" r:id="rId24"/>
    <sheet xmlns:r="http://schemas.openxmlformats.org/officeDocument/2006/relationships" name="NOTE 4- RELATED PARTY TRANSAC25" sheetId="25" state="visible" r:id="rId25"/>
    <sheet xmlns:r="http://schemas.openxmlformats.org/officeDocument/2006/relationships" name="NOTE 5 - LONG-TERM DEBT (Detail" sheetId="26" state="visible" r:id="rId26"/>
    <sheet xmlns:r="http://schemas.openxmlformats.org/officeDocument/2006/relationships" name="NOTE 5 - LONG-TERM DEBT (Deta27" sheetId="27" state="visible" r:id="rId27"/>
    <sheet xmlns:r="http://schemas.openxmlformats.org/officeDocument/2006/relationships" name="NOTE 6 - ACCOUNTS PAYABLE AND28" sheetId="28" state="visible" r:id="rId28"/>
    <sheet xmlns:r="http://schemas.openxmlformats.org/officeDocument/2006/relationships" name="NOTE 7 - INVENTORIES (Details) " sheetId="29" state="visible" r:id="rId29"/>
    <sheet xmlns:r="http://schemas.openxmlformats.org/officeDocument/2006/relationships" name="NOTE 8 - STOCKHOLDERS' EQUITY (" sheetId="30" state="visible" r:id="rId30"/>
    <sheet xmlns:r="http://schemas.openxmlformats.org/officeDocument/2006/relationships" name="NOTE 9 - SUBSEQUENT EVENTS (Det" sheetId="31" state="visible" r:id="rId31"/>
  </sheets>
  <definedNames/>
  <calcPr calcId="124519" fullCalcOnLoad="1"/>
</workbook>
</file>

<file path=xl/sharedStrings.xml><?xml version="1.0" encoding="utf-8"?>
<sst xmlns="http://schemas.openxmlformats.org/spreadsheetml/2006/main" uniqueCount="356">
  <si>
    <t>Document And Entity Information - shares</t>
  </si>
  <si>
    <t>6 Months Ended</t>
  </si>
  <si>
    <t>Jun. 30, 2018</t>
  </si>
  <si>
    <t>Aug. 02, 2018</t>
  </si>
  <si>
    <t>Document and Entity Information [Abstract]</t>
  </si>
  <si>
    <t>Entity Registrant Name</t>
  </si>
  <si>
    <t>Acacia Diversified Holding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8</t>
  </si>
  <si>
    <t>Document Fiscal Year Focus</t>
  </si>
  <si>
    <t>Document Fiscal Period Focus</t>
  </si>
  <si>
    <t>Q2</t>
  </si>
  <si>
    <t>CONSOLIDATED BALANCE SHEETS - USD ($)</t>
  </si>
  <si>
    <t>Dec. 31, 2017</t>
  </si>
  <si>
    <t>CURRENT ASSETS:</t>
  </si>
  <si>
    <t>Cash</t>
  </si>
  <si>
    <t>Accounts receivable, net of allowance for doubtful accounts of $17,450 in 2018 and 2017</t>
  </si>
  <si>
    <t>Inventories</t>
  </si>
  <si>
    <t>Prepaid expenses and other current assets</t>
  </si>
  <si>
    <t>Total Current Assets</t>
  </si>
  <si>
    <t>PROPERTY AND EQUIPMENT, net of accumulated depreciation of $209,710 and $172,783 in 2018 and 2017, respectively</t>
  </si>
  <si>
    <t>DEPOSITS</t>
  </si>
  <si>
    <t>TOTAL ASSETS</t>
  </si>
  <si>
    <t>CURRENT LIABILITIES:</t>
  </si>
  <si>
    <t>Accounts payable and accrued expenses</t>
  </si>
  <si>
    <t>Current portion of long-term debt</t>
  </si>
  <si>
    <t>Notes payable to related party</t>
  </si>
  <si>
    <t>Payable to related parties</t>
  </si>
  <si>
    <t>Total Current Liabilities</t>
  </si>
  <si>
    <t>LONG-TERM LIABILITY:</t>
  </si>
  <si>
    <t>Long-term debt</t>
  </si>
  <si>
    <t>Total Long-term Liability</t>
  </si>
  <si>
    <t>Total Liabilities</t>
  </si>
  <si>
    <t>Commitments and contingencies</t>
  </si>
  <si>
    <t xml:space="preserve"> </t>
  </si>
  <si>
    <t>STOCKHOLDERS' DEFICIT</t>
  </si>
  <si>
    <t>Common stock, $0.001 par value; 150,000,000 shares authorized; 18,830,500 and 17,539,982 shares issued and outstanding at June 30, 2018 and December 31, 2017, respectively</t>
  </si>
  <si>
    <t>Additional paid-in capital</t>
  </si>
  <si>
    <t>Accumulated deficit</t>
  </si>
  <si>
    <t>Total Stockholders' Deficit</t>
  </si>
  <si>
    <t>TOTAL LIABILITIES AND STOCKHOLDERS' DEFICIT</t>
  </si>
  <si>
    <t>CONSOLIDATED BALANCE SHEETS (Parentheticals) - USD ($)</t>
  </si>
  <si>
    <t>Allowance for doubtful accounts (in Dollars)</t>
  </si>
  <si>
    <t>Accumulated depreciation (in Dollars)</t>
  </si>
  <si>
    <t>Common stock, par value (in Dollars per share)</t>
  </si>
  <si>
    <t>Common stock, shares authorized</t>
  </si>
  <si>
    <t>Common stock, shares issued</t>
  </si>
  <si>
    <t>Common stock, shares outstanding</t>
  </si>
  <si>
    <t>CONSOLIDATED STATEMENTS OF OPERATIONS - USD ($)</t>
  </si>
  <si>
    <t>3 Months Ended</t>
  </si>
  <si>
    <t>Jun. 30, 2017</t>
  </si>
  <si>
    <t>REVENUE</t>
  </si>
  <si>
    <t>COSTS OF GOODS SOLD</t>
  </si>
  <si>
    <t>Costs of goods sold</t>
  </si>
  <si>
    <t>Depreciation expense</t>
  </si>
  <si>
    <t>GROSS PROFIT (LOSS)</t>
  </si>
  <si>
    <t>SELLING, GENERAL AND ADMINISTRATIVE EXPENSES</t>
  </si>
  <si>
    <t>Employee compensation expenses</t>
  </si>
  <si>
    <t>General and administrative expenses</t>
  </si>
  <si>
    <t>LOSS FROM OPERATIONS</t>
  </si>
  <si>
    <t>OTHER INCOME (EXPENSE)</t>
  </si>
  <si>
    <t>Bad debt recovery</t>
  </si>
  <si>
    <t>Loss on sale of property</t>
  </si>
  <si>
    <t>Loss on sale of equipment to related party</t>
  </si>
  <si>
    <t>Interest expense</t>
  </si>
  <si>
    <t>Other income</t>
  </si>
  <si>
    <t>TOTAL OTHER EXPENSE</t>
  </si>
  <si>
    <t>NET LOSS BEFORE INCOME TAXES</t>
  </si>
  <si>
    <t>Income taxes</t>
  </si>
  <si>
    <t>NET LOSS</t>
  </si>
  <si>
    <t>NET LOSS PER COMMON SHARE, BASIC AND DILUTED (in Dollars per share)</t>
  </si>
  <si>
    <t>WEIGHTED AVERAGE NUMBER OF COMMON SHARES OUTSTANDING, BASIC AND DILUTED (in Shares)</t>
  </si>
  <si>
    <t>CONSOLIDATED STATEMENTS OF CASH FLOWS - USD ($)</t>
  </si>
  <si>
    <t>CASH FLOWS FROM OPERATING ACTIVITIES:</t>
  </si>
  <si>
    <t>Net loss</t>
  </si>
  <si>
    <t>Adjustments to reconcile net loss to net cash and cash equivalents used by operating activities:</t>
  </si>
  <si>
    <t>Depreciation</t>
  </si>
  <si>
    <t>Common stock issued for services</t>
  </si>
  <si>
    <t>Common stock issued from employee stock plan</t>
  </si>
  <si>
    <t>Common stock issued for interest expense</t>
  </si>
  <si>
    <t>Amortization of debt discount</t>
  </si>
  <si>
    <t>Loss on sale of equipment</t>
  </si>
  <si>
    <t>(Increase) decrease in:</t>
  </si>
  <si>
    <t>Accounts receivable</t>
  </si>
  <si>
    <t>Increase (decrease) in:</t>
  </si>
  <si>
    <t>Net cash used by operating activities</t>
  </si>
  <si>
    <t>CASH FLOWS FROM INVESTING ACTIVITIES:</t>
  </si>
  <si>
    <t>Payment to related party for leasehold improvement</t>
  </si>
  <si>
    <t>Proceeds from sale of property</t>
  </si>
  <si>
    <t>Acquisition of property and equipment</t>
  </si>
  <si>
    <t>Net cash provided (used) by investing activities</t>
  </si>
  <si>
    <t>CASH FLOWS FROM FINANCING ACTIVITIES:</t>
  </si>
  <si>
    <t>Proceeds from issuance of common stock</t>
  </si>
  <si>
    <t>Proceeds from issuance of convertible note payable, net</t>
  </si>
  <si>
    <t>Repayment on convertible note payable</t>
  </si>
  <si>
    <t>Proceeds from payable to related party</t>
  </si>
  <si>
    <t>Proceeds from issuance of notes payable to related party</t>
  </si>
  <si>
    <t>Net cash provided by financing activities</t>
  </si>
  <si>
    <t>Net change in cash and cash equivalents</t>
  </si>
  <si>
    <t>Cash and cash equivalents, beginning of the year</t>
  </si>
  <si>
    <t>Cash and cash equivalents, end of the year</t>
  </si>
  <si>
    <t>SUPPLEMENTAL CASH FLOW INFORMATION:</t>
  </si>
  <si>
    <t>Cash paid for interest</t>
  </si>
  <si>
    <t>Cash paid for income taxes</t>
  </si>
  <si>
    <t>NON-CASH FINANCING AND INVESTING ACTIVITIES:</t>
  </si>
  <si>
    <t>Common stock issued to related party for leasehold improvement</t>
  </si>
  <si>
    <t>Common stock issued for acquisition of property</t>
  </si>
  <si>
    <t>Acquisition of equipment with long-term debt</t>
  </si>
  <si>
    <t>Common stock issued for deferred offering cost</t>
  </si>
  <si>
    <t>NOTE 1 - THE COMPANY</t>
  </si>
  <si>
    <t>Disclosure Text Block [Abstract]</t>
  </si>
  <si>
    <t>Organization, Consolidation and Presentation of Financial Statements Disclosure [Text Block]</t>
  </si>
  <si>
    <t>NOTE 1 – THE COMPANY Acacia Diversified Holdings, Inc. (“Acacia” or the “Company”) has three wholly-owned subsidiaries, MariJ Pharmaceuticals, Inc. (“MariJ Pharma”), Canna-Cures Research &amp; Development Center, Inc. (“Canna-Cures”), and Eufloria Medical of Tennessee, Inc. (“EMT”), a company incorporated in the state of Tennessee. The Company’s primary source of revenue is from the extraction of medicinal cannabis oil, from a non-psychoactive cannabis plant. All extraction services are currently limited to the State of Colorado. The Company's subsidiary EMT has been invited to be part of the hemp pilot program in Tennessee. This program provides the Company the license to grow, manufacture, and dispense USDA organic hemp oil in Tennessee. The Company plans on participating in this pilot program through this new, wholly-owned subsidiary. The Company will also begin to open its retail store in Tennessee this year. Revenue generated from retail sales is not expected to be material to the Company based on current operating model.</t>
  </si>
  <si>
    <t>NOTE 2 - GOING CONCERN</t>
  </si>
  <si>
    <t>Organization, Consolidation and Presentation of Financial Statements [Abstract]</t>
  </si>
  <si>
    <t>Substantial Doubt about Going Concern [Text Block]</t>
  </si>
  <si>
    <t>NOTE 2 – GOING CONCERN The Company has not generated profit to date. The Company expects to continue to incur operating losses as it proceeds with its extraction, growing and manufacturing activities in Tennessee and research and development activities and continues to navigate through the regulatory process. The Company expects general and administrative costs to increase, as the Company adds personnel and other administrative expenses associated with its current efforts. As such, and without substantially increasing revenue or finding new sources of capital, the Company will find it difficult to continue to meet its obligations as they come due. The Company continues to seek working capital but there can be no assurance that the Company will be successful in its efforts to raise capital, or if it were successful in raising capital, that it would be successful in meeting its business plans. These factors raise substantial doubt as to the ability of the Company to continue as a going concern. Management’s plans include securing additional extraction contracts and opening a retail store in Tennessee, attempting to start new businesses outside of Colorado, finding additional operational businesses to buy, and attempting to raise funds from the public through an equity offering of the Company’s common stock. Management intends to make every effort to identify and develop all these sources of funds, but there can be no assurance that Management’s plans will be successful. The accompanying consolidated financial statements have been prepared on a going concern basis, which contemplates the realization of assets and the satisfaction of liabilities in the normal course of business. The Company has incurred losses for all periods presented and has a substantial accumulated deficit. As of June 30, 2018, these factors, among others, raise substantial doubt about the Company’s ability to continue as a going concern.</t>
  </si>
  <si>
    <t>NOTE 3 - SUMMARY OF SIGNIFICANT ACCOUNTING POLICIES</t>
  </si>
  <si>
    <t>Accounting Policies [Abstract]</t>
  </si>
  <si>
    <t>Significant Accounting Policies [Text Block]</t>
  </si>
  <si>
    <t xml:space="preserve">NOTE 3 – SUMMARY OF SIGNIFICANT ACCOUNTING POLICIES 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Accordingly, certain information and note disclosures normally included in financial statements prepared in accordance with U.S. GAAP have been omitted. The accompanying consolidated financial statements should be read in conjunction with the financial statements for the fiscal year ended December 31, 2017 and notes thereto in the Company’s Annual Report on Form 10-K for the fiscal year ended December 31, 2017, filed with the Securities and Exchange Commission on April 2, 2018. Operating results for the six months ended June 30, 2018 are not necessarily indicative of the results that may be expected for the entire fiscal year. In the opinion of management, all adjustments have been made, which consist only of normal recurring adjustments necessary for a fair statement of (a) the results of operations for the three-month and six-month periods ended June 30, 2018 and 2017, (b) the financial position at June 30, 2018 and (c) cash flows for the six-month periods ended June 30, 2018 and 2017. PRINCIPLES OF CONSOLIDATION The consolidated financial statements include the accounts of Acacia Diversified Holdings, Inc. and its wholly-owned subsidiaries, MariJ Pharmaceuticals, Inc, Canna-Cures Research &amp; Development Center, Inc., and Eufloria Medical of Tennessee, Inc. All significant intercompany accounts and transactions are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may differ materially and adversely from the Company’s estimates. To the extent there are material differences between the estimates and the actual results, future results of operations will be affected. REVENUE RECOGNITION In May 2014, the FASB issued ASU No. 2014-09, Revenue from Contracts with Customers (Topic 606),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requires companies to identify contractual performance obligations and determine whether revenue should be recognized at a point in time or over time, based on when control of goods and services transfers to a customer. The Company’s revenues from extraction activities and from retail sale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o accumulated deficit. Additionally, incremental footnote disclosures are required to present the 2018 revenues under the prior standard. Under the modified retrospective method, an entity may also elect to apply the standard to either (i) all contracts as of January 1, 2018, or (ii) only to contracts that are not completed as of January 1, 2018. The Company elected to adopt this guidance using the modified retrospective method at January 1, 2018 which did not result in an adjustment to accumulated deficit. Additionally,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STOCK BASED COMPENSATION The Company accounts for stock-based compensation under Accounting Standards Codification 718 - Compensation-Stock Compensation The Company accounts for stock based awards based on the fair market value of the instrument using a 10-day volume weighted adjusted price (VWAP) and accounts for stock options issued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 During the six months ended June 30, 2018, the board of directors approved issuances of the Company’s restricted common stock to consultants, employees, and directors for services rendered:
1.
2,000 shares to a consultant for services rendered, valued at $1,420.
2.
15,000 shares to the Company's SEC counsel for services rendered, valued at $10,650.
3.
1,000,000 shares to a consultant as payment on a consulting contract, valued at $485,600. In February 2018, the Company filed a Form S-8 with the SEC to register these shares.
4.
10,000 shares each of the three directors, total 30,000 shares for their service to the Company, valued at a total of $10,239.
5.
Common stock issued to employees from the restricted stock plan valued at $26,029. Share-based compensation expense for the three months ended June 30, 2018 and 2017 was $265,065 and $113,169, respectively. Share-based compensation expense for the six months ended June 30, 2018 and 2017 was $533,937 and $324,669, respectively. In addition, during the six months ended June 30, 2018, the Company issued 36,018 shares to a company owned by an independent director for leasehold improvements at the Tennessee store, valued at $17,649 on commitment date. The Company reduced related party payable when the shares were issued. FAIR VALUE ESTIMATES Accounting Standards Codification 820 – Fair Value Measurement Observable inputs reflect market data obtained from independent sources, while unobservable inputs reflect the Company’s own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t>
  </si>
  <si>
    <t>NOTE 4- RELATED PARTY TRANSACTIONS</t>
  </si>
  <si>
    <t>Related Party Transactions [Abstract]</t>
  </si>
  <si>
    <t>Related Party Transactions Disclosure [Text Block]</t>
  </si>
  <si>
    <t>NOTE 4 – RELATED PARTY TRANSACTIONS Notes Payable to Related Party The Company entered into the following promissory notes payable to its CEO during the year ended December 31, 2017 and during the six months ended June 30, 2018:
Note Date
Note Amount
Accrued Interest
Total
January 2017 (1) $ 300,000 $ 16,504 $ 316,504
June 2017 (2) 105,000 2,048 107,048
June 2017 (3) 130,050 2,564 132,614
535,050 21,116 556,166
Expenses owed to related party 2,234
Principle of note payable to related party after consolidation at December 31, 2017 $ 558,400
March 2018 (4) $ 72,000 - 72,000
April 2018 (5) $ 42,000 - 42,000
Principle balance of notes payable to related party at June 30, 2018 114,000 - $ 114,000
Total principle amount of notes payable to related party at June 30, 2018 $ 672,400 (1) In January 2017, the Company entered into a note agreement in the amount of $300,000 with the Company’s CEO. The note bears interest at a rate of 8% per annum and specifies no due date. The Company accrued interest of $16,504 through September 25, 2017. Concurrently, the board of directors also approved issuance of 100,000 shares of the Company’s common stock as additional interest. These shares were accounted for as debt issuance costs, valued at $182,000. The costs were expensed at the commitment date of the note as interest expense since the note is a short term capital advance with no stated term. This note was convertible into the shares of the Company’s common stock at $0.50/share and the note holder did not exercise the conversion option. (2) In June 2017, the Company entered into a note agreement in the amount of $105,000 with the Company’s CEO for short term working capital advance. The note bears interest at a rate of 8% per annum and specifies no due date. The Company accrued interest and recorded interest expense of $2,048 through September 25, 2017. This note was convertible into the shares of the Company’s common stock at $0.50/share and the note holder did not exercise the conversion option. (3) In June 2017, the Company received a short term working capital advance of $130,050 from its CEO. The advance bears interest at a rate of 8% per annum and specifies no due date. The Company accrued interest and recorded interest expense of $2,564 through September 25, 2017. On September 25, 2017, the board of directors approved the Company to enter into a consolidated note payable agreement with the Company’s CEO to consolidate the above notes (1) and (2) and advances (3) received from its CEO, including accrued interests on these notes. The total amount of the principle and interest consolidated was $558,400. Interest expense on this note from September 25, 2017 to December 31, 2017 in the amount of $11,872 and for the six months ended June 30, 2018 in the amount of $22,152 are included in accrued expenses in Note 6. This note is secured by all of the Company's assets. (4) In March 2018, the Company entered into three separate unsecured promissory note agreements with its CEO and his spouse, in the amounts of $12,000, $40,000 and $20,000, totaled $72,000. Each of these promissory notes bears interest at a rate of 8% per annum. The principle balance and accrued interest is due 60 days from the date of the note. (5) In April 2018, the Company entered into two separate unsecured promissory note agreements with its CEO and his spouse, in the amounts of $10,000 and $32,000, totaled $42,000. Each of these promissory notes bears interest at a rate of 8% per annum. The principle balance and accrued interest is due 60 days from the date of the note. In May 2018, the board of directors approved the Company to enter into a promissory note agreement with the Company's CEO and his spouse to consolidate notes (4) and (5). The total amount of the principle consolidated was $114,000. The amount of interest accrued from the note dates to the date of the consolidation was minimal and therefore was not included in the consolidation. The promissory note accrues interest at 8% from the date of consolidation and is due within 120 days of the note date. As a result, the total amount of notes payable to related party was $672,400 and $558,400, at June 30, 2018 and December 31, 2017, respectively. Payable to Related Parties Payable to related parties consisted of the followings at June 30, 2018 and December 31, 2017:
June 30 ,
December 31,
2018
2017
Short term loan from related entity (1) $ 61,500 $ 41,994
Storage and corporate housing and auto allowances owed to CEO (2) 16,000 10,000
Amount owed to a director (3) 5,416 29,064
$ 82,916 $ 81,058 (1) In 2017, the Company received a working capital advance of $74,348 from a related entity. These advances are non-interest bearing and were intended as short term capital advances. The remaining balances have been included in payable to related parties on the consolidated balance sheet as current liabilities at June 30, 2018 and December 31, 2017. (2) On May 1, 2016, the Company entered into an employment agreement with its CEO. The term of the employment is through December 31, 2019. The agreement provides for a monthly storage and corporate housing allowance of $1,000 for a property owned by the CEO and a monthly automobile allowance of $1,000. During the three and six months ended June 30, 2018 and 2017, expenses related to the housing and automobile allowances totaled $0 and $6,000, respectively. At June 30, 2018 and December 31, 2017, $16,000 and $10,000 remained owed to the Company’s CEO, respectively. In May 2018, the board of directors approved to discontinue payment of the storage and corporate housing allowance of $1,000 per month, retroactively to January 1, 2018. As a result, expenses accrued during the three months ended March 31, 2018 was reversed during the three months ended June 30, 2018. The automobile allowance remains unchanged at $1,000 per month. (3) During the year ended December 31, 2017, a director of the Company incurred time and expenses related to improving the retail space located in Tennessee. These costs have been recorded as leasehold improvements in the Company’s consolidated balance sheets. At December 31, 2017, the Company owed this director $29,064, of which $17,648 was paid in February 2018 through issuance of 36,018 shares of the Company’s common stock to the director and $6,000 was paid to the director. Other Related Party Transactions In May 2018, the Company's CEO personally financed the purchase, with the Company's board of directors' approval, a piece of property in Tennessee for the benefit of the Company. The property consists of a 14 acres farm and an indoor growing area. The Company's CEO personally funded the purchase price of the property at $185,000 and closing costs. The board of director also granted the Company the right to purchase the farm from the Company's CEO at his cost plus 6.09% interest when the Company has sufficient cash flows to do so. At the time of the filing, the Company has not exercised such right. The board of directors also approved for the Company to enter into a lease to lease this property from the Company's CEO, effective June 1, 2018. The term of the lease is for one year with an automatic renewal term of one year. The lease requires the Company to pay all expenses related to the acquisition and operation of the property, including but not limited to the Company's CEO's personal incremental borrowing costs, repairs and maintenance, real estate taxes, licenses and permits, etc. There was very minimal operating expenses for the property for the month of June 2018.</t>
  </si>
  <si>
    <t>NOTE 5 - LONG-TERM DEBT</t>
  </si>
  <si>
    <t>Long-term Debt [Text Block]</t>
  </si>
  <si>
    <t xml:space="preserve">NOTE 5 – LONG-TERM DEBT In June 2018, the Company entered into a financing agreement to finance the purchase of a farm tractor. The financing agreement is secured by the tractor. The total amount financed was $21,794 at 0% interest per annum. The first monthly payment of $363 began in July 2018 and continues for 60 months. The following is the total payment amounts for the next five years:
Periods ending December 31,
2018 $ 2,178
2019 4,356
2020 4,356
2021 4,356
2022 4,356
2023 2,192
$ 21,794 </t>
  </si>
  <si>
    <t>NOTE 6 - ACCOUNTS PAYABLE AND ACCRUED EXPENSES</t>
  </si>
  <si>
    <t>Payables and Accruals [Abstract]</t>
  </si>
  <si>
    <t>Accounts Payable and Accrued Liabilities Disclosure [Text Block]</t>
  </si>
  <si>
    <t xml:space="preserve">NOTE 6 – ACCOUNTS PAYABLE AND ACCRUED EXPENSES Accounts payable and accrued expenses consisted of the followings at June 30, 2018 and December 31, 2017:
June 30 , 2018
December 31, 2017
Accounts payable to vendors $ 66,522 $ 95,444
Payroll taxes payable 31,646 24,727
Accrued salaries and bonuses 463,167 320,667
Accrued interest on notes payable to related party 35,960 11,872
$ 597,295 $ 452,710 </t>
  </si>
  <si>
    <t>NOTE 7 - INVENTORIES</t>
  </si>
  <si>
    <t>Inventory Disclosure [Abstract]</t>
  </si>
  <si>
    <t>Inventory Disclosure [Text Block]</t>
  </si>
  <si>
    <t xml:space="preserve">NOTE 7 – INVENTORIES The Company’s inventories consisted of the followings at June 30, 2018 and December 31, 2017:
June 30 , 2018
December 31, 2017
Raw materials $ 46,880 $ 46,880
Finished goods 6,005 10,377
Hemp clones 1,200 -
$ 54,085 $ 57,257 </t>
  </si>
  <si>
    <t>NOTE 8 - STOCKHOLDERS' EQUITY</t>
  </si>
  <si>
    <t>Stockholders' Equity Note [Abstract]</t>
  </si>
  <si>
    <t>Stockholders' Equity Note Disclosure [Text Block]</t>
  </si>
  <si>
    <t>NOTE 8 – STOCKHOLDERS’ DEFICIT Common Stock The Company has been authorized to issue 15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During the six months ended June 30, 2018, the Company issue 1,290,518 shares of its restricted common stock as follows:
1.
2,000 shares to a consultant for services rendered, valued at $1,420.
2.
15,000 shares to the Company's SEC counsel for services rendered, valued at $10,650.
3.
36,018 shares to a company owned by an independent director for leasehold improvements at the Tennessee retail store, valued at $17,649.
4.
1,000,000 shares to a consultant as payment on a consulting contract, valued at $485,600. In February 2018, the Company filed a Form S-8 with the SEC to register these shares.
5.
7,500 shares to an officer and stock based compensation expense from vested restricted stock awards plan, valued at $26,029.
6.
10,000 shares each of the three non-employee directors, total 30,000 shares for their service to the Company, valued at a total of $10,239.
7.
200,000 shares to a non-employee director for cash value of $70,000. Warrants and Options At June 30, 2018, 65,000 options were outstanding and there were no warrants outstanding. The Company did not issue any common stock purchase warrants or options during the six months ended June 30, 2018 and 2017. Restricted Stock Awards to Key Employees In March 2017, the board of directors approved issuance of 100,000 shares of the Company’s restricted common stock to its key employees. The award for the employees are subject to a four or five-year vesting requirements, i.e. the requisite service period. The shares are issued as the vesting restriction lapses. The Company valued these shares at fair value on commitment date which is the date on which the employee accepted the award and recorded stock based compensation expense over the requisite service period. During the six months ended June 30, 2017, the board of directors approved issuance of 10,000 shares of the Company’s common stock to one of the key employees as the vesting requirement was met. These shares were valued at $12,800 on commitment date. Stock based compensation expense for these awards for the three and six months ended June 30, 2017 was $38,594 and $63,127, respectively. Stock based compensation expense for these awards for the three and six months ended June 30, 2018 and 2017 was $12,026 and $26,029, respectively.</t>
  </si>
  <si>
    <t>NOTE 9 - SUBSEQUENT EVENTS</t>
  </si>
  <si>
    <t>Subsequent Events [Abstract]</t>
  </si>
  <si>
    <t>Subsequent Events [Text Block]</t>
  </si>
  <si>
    <t>NOTE 9 – SUBSEQUENT EVENTS In July 2018, the Company announced the completion of its acquisition of MEDAHUB Operations Group, Inc. and MEDAHUB, Inc., technology companies (“MEDAHUB”), which includes a current compounding pharmacy license in Florida. The MEDAHUB acquisition allows the Company to be fully HIPAA compliant and cloud based on an HL7 platform. The Company can now offer licensing agreements for other cannabis companies wanting to be HIPAA compliant from left to right or seed to sale and Doctor to Patient. The Company issued 600,000 shares of its restricted common stock to the principal of the selling companies as consideration of the acquisition. The Company did not tender the stock certificates to the principal of the selling companies until certain details of the agreement was finalized. These shares will be valued at the commitment date and included in the consolidated financial statements in the Company's next Form 10-Q. In August 2018, the Company entered into an unsecured promissory note agreement with its CEO and his spouse, in the amount of $25,000. The promissory note bears interest at a rate of 8% per annum. The principle balance and accrued interest is due 90 days from the date of the note.</t>
  </si>
  <si>
    <t>NOTE 10 - RECENT ACCOUNTING PRONOUNCEMENTS</t>
  </si>
  <si>
    <t>New Accounting Pronouncements and Changes in Accounting Principles [Abstract]</t>
  </si>
  <si>
    <t>New Accounting Pronouncements and Changes in Accounting Principles [Text Block]</t>
  </si>
  <si>
    <t>NOTE 10 – RECENT ACCOUNTING PRONOUNCEMENTS Except as noted in our Form 10-K, the Company’s management does not believe that recent codified pronouncements by the Financial Accounting Standards Board (“FASB”) (including its EITF), the AICPA or the Securities and Exchange Commission will have a material impact on the Company’s current or future consolidated financial statements.</t>
  </si>
  <si>
    <t>Accounting Policies, by Policy (Policies)</t>
  </si>
  <si>
    <t>Basis of Accounting, Policy [Policy Text Block]</t>
  </si>
  <si>
    <t>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Accordingly, certain information and note disclosures normally included in financial statements prepared in accordance with U.S. GAAP have been omitted. The accompanying consolidated financial statements should be read in conjunction with the financial statements for the fiscal year ended December 31, 2017 and notes thereto in the Company’s Annual Report on Form 10-K for the fiscal year ended December 31, 2017, filed with the Securities and Exchange Commission on April 2, 2018. Operating results for the six months ended June 30, 2018 are not necessarily indicative of the results that may be expected for the entire fiscal year. In the opinion of management, all adjustments have been made, which consist only of normal recurring adjustments necessary for a fair statement of (a) the results of operations for the three-month and six-month periods ended June 30, 2018 and 2017, (b) the financial position at June 30, 2018 and (c) cash flows for the six-month periods ended June 30, 2018 and 2017.</t>
  </si>
  <si>
    <t>Consolidation, Policy [Policy Text Block]</t>
  </si>
  <si>
    <t>PRINCIPLES OF CONSOLIDATION The consolidated financial statements include the accounts of Acacia Diversified Holdings, Inc. and its wholly-owned subsidiaries, MariJ Pharmaceuticals, Inc, Canna-Cures Research &amp; Development Center, Inc., and Eufloria Medical of Tennessee, Inc. All significant intercompany accounts and transactions are eliminated in consolidation.</t>
  </si>
  <si>
    <t>Use of Estimates, Policy [Policy Text Block]</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may differ materially and adversely from the Company’s estimates. To the extent there are material differences between the estimates and the actual results, future results of operations will be affected.</t>
  </si>
  <si>
    <t>Revenue Recognition, Policy [Policy Text Block]</t>
  </si>
  <si>
    <t>REVENUE RECOGNITION In May 2014, the FASB issued ASU No. 2014-09, Revenue from Contracts with Customers (Topic 606),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requires companies to identify contractual performance obligations and determine whether revenue should be recognized at a point in time or over time, based on when control of goods and services transfers to a customer. The Company’s revenues from extraction activities and from retail sale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o accumulated deficit. Additionally, incremental footnote disclosures are required to present the 2018 revenues under the prior standard. Under the modified retrospective method, an entity may also elect to apply the standard to either (i) all contracts as of January 1, 2018, or (ii) only to contracts that are not completed as of January 1, 2018. The Company elected to adopt this guidance using the modified retrospective method at January 1, 2018 which did not result in an adjustment to accumulated deficit. Additionally, upon adoption, the Company evaluated its revenue recognition policy for all revenue streams within the scope of the ASU under previous standards and using the five-step model under the new guidance and confirmed that there were no differences in the pattern of revenue recognition.</t>
  </si>
  <si>
    <t>Share-based Compensation, Option and Incentive Plans Policy [Policy Text Block]</t>
  </si>
  <si>
    <t>STOCK BASED COMPENSATION The Company accounts for stock-based compensation under Accounting Standards Codification 718 - Compensation-Stock Compensation The Company accounts for stock based awards based on the fair market value of the instrument using a 10-day volume weighted adjusted price (VWAP) and accounts for stock options issued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 During the six months ended June 30, 2018, the board of directors approved issuances of the Company’s restricted common stock to consultants, employees, and directors for services rendered:
1.
2,000 shares to a consultant for services rendered, valued at $1,420.
2.
15,000 shares to the Company's SEC counsel for services rendered, valued at $10,650.
3.
1,000,000 shares to a consultant as payment on a consulting contract, valued at $485,600. In February 2018, the Company filed a Form S-8 with the SEC to register these shares.
4.
10,000 shares each of the three directors, total 30,000 shares for their service to the Company, valued at a total of $10,239.
5.
Common stock issued to employees from the restricted stock plan valued at $26,029. Share-based compensation expense for the three months ended June 30, 2018 and 2017 was $265,065 and $113,169, respectively. Share-based compensation expense for the six months ended June 30, 2018 and 2017 was $533,937 and $324,669, respectively. In addition, during the six months ended June 30, 2018, the Company issued 36,018 shares to a company owned by an independent director for leasehold improvements at the Tennessee store, valued at $17,649 on commitment date. The Company reduced related party payable when the shares were issued.</t>
  </si>
  <si>
    <t>Fair Value Measurement, Policy [Policy Text Block]</t>
  </si>
  <si>
    <t>FAIR VALUE ESTIMATES Accounting Standards Codification 820 – Fair Value Measurement Observable inputs reflect market data obtained from independent sources, while unobservable inputs reflect the Company’s own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t>
  </si>
  <si>
    <t>NOTE 4- RELATED PARTY TRANSACTIONS (Tables)</t>
  </si>
  <si>
    <t>Schedule of Debt [Table Text Block]</t>
  </si>
  <si>
    <t>The Company entered into the following promissory notes payable to its CEO during the year ended December 31, 2017 and during the six months ended June 30, 2018:
Note Date
Note Amount
Accrued Interest
Total
January 2017 (1) $ 300,000 $ 16,504 $ 316,504
June 2017 (2) 105,000 2,048 107,048
June 2017 (3) 130,050 2,564 132,614
535,050 21,116 556,166
Expenses owed to related party 2,234
Principle of note payable to related party after consolidation at December 31, 2017 $ 558,400
March 2018 (4) $ 72,000 - 72,000
April 2018 (5) $ 42,000 - 42,000
Principle balance of notes payable to related party at June 30, 2018 114,000 - $ 114,000
Total principle amount of notes payable to related party at June 30, 2018 $ 672,400 (1) In January 2017, the Company entered into a note agreement in the amount of $300,000 with the Company’s CEO. The note bears interest at a rate of 8% per annum and specifies no due date. The Company accrued interest of $16,504 through September 25, 2017. Concurrently, the board of directors also approved issuance of 100,000 shares of the Company’s common stock as additional interest. These shares were accounted for as debt issuance costs, valued at $182,000. The costs were expensed at the commitment date of the note as interest expense since the note is a short term capital advance with no stated term. This note was convertible into the shares of the Company’s common stock at $0.50/share and the note holder did not exercise the conversion option. (2) In June 2017, the Company entered into a note agreement in the amount of $105,000 with the Company’s CEO for short term working capital advance. The note bears interest at a rate of 8% per annum and specifies no due date. The Company accrued interest and recorded interest expense of $2,048 through September 25, 2017. This note was convertible into the shares of the Company’s common stock at $0.50/share and the note holder did not exercise the conversion option. (3) In June 2017, the Company received a short term working capital advance of $130,050 from its CEO. The advance bears interest at a rate of 8% per annum and specifies no due date. The Company accrued interest and recorded interest expense of $2,564 through September 25, 2017. On September 25, 2017, the board of directors approved the Company to enter into a consolidated note payable agreement with the Company’s CEO to consolidate the above notes (1) and (2) and advances (3) received from its CEO, including accrued interests on these notes. The total amount of the principle and interest consolidated was $558,400. Interest expense on this note from September 25, 2017 to December 31, 2017 in the amount of $11,872 and for the six months ended June 30, 2018 in the amount of $22,152 are included in accrued expenses in Note 6. This note is secured by all of the Company's assets. (4) In March 2018, the Company entered into three separate unsecured promissory note agreements with its CEO and his spouse, in the amounts of $12,000, $40,000 and $20,000, totaled $72,000. Each of these promissory notes bears interest at a rate of 8% per annum. The principle balance and accrued interest is due 60 days from the date of the note. (5) In April 2018, the Company entered into two separate unsecured promissory note agreements with its CEO and his spouse, in the amounts of $10,000 and $32,000, totaled $42,000. Each of these promissory notes bears interest at a rate of 8% per annum. The principle balance and accrued interest is due 60 days from the date of the note. In May 2018, the board of directors approved the Company to enter into a promissory note agreement with the Company's CEO and his spouse to consolidate notes (4) and (5). The total amount of the principle consolidated was $114,000. The amount of interest accrued from the note dates to the date of the consolidation was minimal and therefore was not included in the consolidation. The promissory note accrues interest at 8% from the date of consolidation and is due within 120 days of the note date.</t>
  </si>
  <si>
    <t>Schedule of Related Party Transactions [Table Text Block]</t>
  </si>
  <si>
    <t>Payable to related parties consisted of the followings at June 30, 2018 and December 31, 2017:
June 30 ,
December 31,
2018
2017
Short term loan from related entity (1) $ 61,500 $ 41,994
Storage and corporate housing and auto allowances owed to CEO (2) 16,000 10,000
Amount owed to a director (3) 5,416 29,064
$ 82,916 $ 81,058 (1) In 2017, the Company received a working capital advance of $74,348 from a related entity. These advances are non-interest bearing and were intended as short term capital advances. The remaining balances have been included in payable to related parties on the consolidated balance sheet as current liabilities at June 30, 2018 and December 31, 2017. (2) On May 1, 2016, the Company entered into an employment agreement with its CEO. The term of the employment is through December 31, 2019. The agreement provides for a monthly storage and corporate housing allowance of $1,000 for a property owned by the CEO and a monthly automobile allowance of $1,000. During the three and six months ended June 30, 2018 and 2017, expenses related to the housing and automobile allowances totaled $0 and $6,000, respectively. At June 30, 2018 and December 31, 2017, $16,000 and $10,000 remained owed to the Company’s CEO, respectively. In May 2018, the board of directors approved to discontinue payment of the storage and corporate housing allowance of $1,000 per month, retroactively to January 1, 2018. As a result, expenses accrued during the three months ended March 31, 2018 was reversed during the three months ended June 30, 2018. The automobile allowance remains unchanged at $1,000 per month. (3) During the year ended December 31, 2017, a director of the Company incurred time and expenses related to improving the retail space located in Tennessee. These costs have been recorded as leasehold improvements in the Company’s consolidated balance sheets. At December 31, 2017, the Company owed this director $29,064, of which $17,648 was paid in February 2018 through issuance of 36,018 shares of the Company’s common stock to the director and $6,000 was paid to the director.</t>
  </si>
  <si>
    <t>NOTE 5 - LONG-TERM DEBT (Tables)</t>
  </si>
  <si>
    <t>Schedule of Maturities of Long-term Debt [Table Text Block]</t>
  </si>
  <si>
    <t xml:space="preserve">In June 2018, the Company entered into a financing agreement to finance the purchase of a farm tractor. The financing agreement is secured by the tractor. The total amount financed was $21,794 at 0% interest per annum. The first monthly payment of $363 began in July 2018 and continues for 60 months. The following is the total payment amounts for the next five years:
Periods ending December 31,
2018 $ 2,178
2019 4,356
2020 4,356
2021 4,356
2022 4,356
2023 2,192
$ 21,794 </t>
  </si>
  <si>
    <t>NOTE 6 - ACCOUNTS PAYABLE AND ACCRUED EXPENSES (Tables)</t>
  </si>
  <si>
    <t>Schedule of Accrued Liabilities [Table Text Block]</t>
  </si>
  <si>
    <t xml:space="preserve">Accounts payable and accrued expenses consisted of the followings at June 30, 2018 and December 31, 2017:
June 30 , 2018
December 31, 2017
Accounts payable to vendors $ 66,522 $ 95,444
Payroll taxes payable 31,646 24,727
Accrued salaries and bonuses 463,167 320,667
Accrued interest on notes payable to related party 35,960 11,872
$ 597,295 $ 452,710 </t>
  </si>
  <si>
    <t>NOTE 7 - INVENTORIES (Tables)</t>
  </si>
  <si>
    <t>Schedule of Inventory, Current [Table Text Block]</t>
  </si>
  <si>
    <t xml:space="preserve">The Company’s inventories consisted of the followings at June 30, 2018 and December 31, 2017:
June 30 , 2018
December 31, 2017
Raw materials $ 46,880 $ 46,880
Finished goods 6,005 10,377
Hemp clones 1,200 -
$ 54,085 $ 57,257 </t>
  </si>
  <si>
    <t>NOTE 1 - THE COMPANY (Details)</t>
  </si>
  <si>
    <t>Number of Wholly Owned Subsidiaries</t>
  </si>
  <si>
    <t>NOTE 3 - SUMMARY OF SIGNIFICANT ACCOUNTING POLICIES (Details)</t>
  </si>
  <si>
    <t>Jun. 30, 2018USD ($)</t>
  </si>
  <si>
    <t>Jun. 30, 2017USD ($)</t>
  </si>
  <si>
    <t>Jun. 30, 2018USD ($)shares</t>
  </si>
  <si>
    <t>NOTE 3 - SUMMARY OF SIGNIFICANT ACCOUNTING POLICIES (Details) [Line Items]</t>
  </si>
  <si>
    <t>Share-based Compensation Arrangement by Share-based Payment Award, Fair Value Assumptions, Expected Term</t>
  </si>
  <si>
    <t>10 years</t>
  </si>
  <si>
    <t>Share-based Compensation</t>
  </si>
  <si>
    <t>Stock Issued During Period, Shares, Purchase of Assets (in Shares) | shares</t>
  </si>
  <si>
    <t>Stock Issued During Period, Value, Purchase of Assets</t>
  </si>
  <si>
    <t>Restricted Stock [Member]</t>
  </si>
  <si>
    <t>Shares Issued for Services #1, Consultant [Member]</t>
  </si>
  <si>
    <t>Stock Issued During Period, Shares, Issued for Services (in Shares) | shares</t>
  </si>
  <si>
    <t>Stock Issued During Period, Value, Issued for Services</t>
  </si>
  <si>
    <t>Shares Issued for Services #1 [Member]</t>
  </si>
  <si>
    <t>Shares Issued for Services #2, Consultant [Member]</t>
  </si>
  <si>
    <t>Shares Issued to Non-Employee Directors [Member]</t>
  </si>
  <si>
    <t>Stock Issued During Period, Shares, Issued to Each Non-Employee Director (in Shares) | shares</t>
  </si>
  <si>
    <t>Number of Non-Employee Directors Issued Shares</t>
  </si>
  <si>
    <t>NOTE 4- RELATED PARTY TRANSACTIONS (Details)</t>
  </si>
  <si>
    <t>Sep. 25, 2017USD ($)$ / sharesshares</t>
  </si>
  <si>
    <t>May 31, 2018USD ($)a</t>
  </si>
  <si>
    <t>Apr. 30, 2018USD ($)</t>
  </si>
  <si>
    <t>Mar. 31, 2018USD ($)</t>
  </si>
  <si>
    <t>Feb. 28, 2018USD ($)shares</t>
  </si>
  <si>
    <t>Jun. 30, 2017USD ($)$ / shares</t>
  </si>
  <si>
    <t>Dec. 31, 2017USD ($)</t>
  </si>
  <si>
    <t>Jan. 31, 2017USD ($)</t>
  </si>
  <si>
    <t>NOTE 4- RELATED PARTY TRANSACTIONS (Details) [Line Items]</t>
  </si>
  <si>
    <t>Debt Instrument, Face Amount</t>
  </si>
  <si>
    <t>Debt Instrument, Interest Rate, Stated Percentage</t>
  </si>
  <si>
    <t>8.00%</t>
  </si>
  <si>
    <t>0.00%</t>
  </si>
  <si>
    <t>Debt Instrument, Convertible, Conversion Price (in Dollars per share) | $ / shares</t>
  </si>
  <si>
    <t>Interest Expense, Debt</t>
  </si>
  <si>
    <t>Proceeds from Related Party Debt</t>
  </si>
  <si>
    <t>Debt Instrument, Term</t>
  </si>
  <si>
    <t>5 years</t>
  </si>
  <si>
    <t>Notes Payable, Related Parties, Current</t>
  </si>
  <si>
    <t>Due to Related Parties</t>
  </si>
  <si>
    <t>Former Chief Executive Officer [Member]</t>
  </si>
  <si>
    <t>Interest Payable, Current</t>
  </si>
  <si>
    <t>Stock Issued During Period, Shares, Other (in Shares) | shares</t>
  </si>
  <si>
    <t>Stock Issued During Period Value, Debt Issuance Costs</t>
  </si>
  <si>
    <t>Chief Executive Officer [Member]</t>
  </si>
  <si>
    <t>Number of Notes</t>
  </si>
  <si>
    <t>60 days</t>
  </si>
  <si>
    <t>Related Party Transaction, Amounts of Transaction</t>
  </si>
  <si>
    <t>Chief Executive Officer [Member] | Housing and Automobile [Member]</t>
  </si>
  <si>
    <t>[1]</t>
  </si>
  <si>
    <t>Related Party Transaction, Description of Transaction</t>
  </si>
  <si>
    <t>In May 2018, the board of directors approved to discontinue payment of the storage and corporate housing allowance of $1,000 per month, retroactively to January 1, 2018. As a result, expenses accrued during the three months ended March 31, 2018 was reversed during the three months ended June 30, 2018. The automobile allowance remains unchanged at $1,000 per month.</t>
  </si>
  <si>
    <t>Chief Executive Officer [Member] | Property Funded by Related Party for the Benefit of the Company [Member]</t>
  </si>
  <si>
    <t>The board of director also granted the Company the right to purchase the farm from the Company's CEO at his cost plus 6.09% interest when the Company has sufficient cash flows to do so. At the time of the filing, the Company has not exercised such right.The board of directors also approved for the Company to enter into a lease to lease this property from the Company's CEO, effective June 1, 2018. The term of the lease is for one year with an automatic renewal term of one year. The lease requires the Company to pay all expenses related to the acquisition and operation of the property, including but not limited to the Company's CEO's personal incremental borrowing costs, repairs and maintenance, real estate taxes, licenses and permits, etc. There was very minimal operating expenses for the property for the month of June 2018.</t>
  </si>
  <si>
    <t>Area of Land (in Acres) | a</t>
  </si>
  <si>
    <t>Chief Executive Officer [Member] | Building [Member]</t>
  </si>
  <si>
    <t>Employment Agreement, Reimbursement</t>
  </si>
  <si>
    <t>Chief Executive Officer [Member] | Vehicles [Member]</t>
  </si>
  <si>
    <t>[2]</t>
  </si>
  <si>
    <t>Affiliated Entity [Member]</t>
  </si>
  <si>
    <t>Director [Member] | Improving Retail Space in Tennessee [Member]</t>
  </si>
  <si>
    <t>Director [Member] | Improving Retail Space in Tennessee, Paid After December 2017 In Shares [Member]</t>
  </si>
  <si>
    <t>Conolidated Principal and Interest of January and June 2017 Notes [Member] | Chief Executive Officer [Member]</t>
  </si>
  <si>
    <t>Promissory Note #1 [Member] | Chief Executive Officer [Member]</t>
  </si>
  <si>
    <t>Promissory Note #2 [Member] | Chief Executive Officer [Member]</t>
  </si>
  <si>
    <t>Promissory Note #3 [Member] | Chief Executive Officer [Member]</t>
  </si>
  <si>
    <t>Consolidated Principal and Interest of March and April 2018 Notes [Member] | Chief Executive Officer [Member]</t>
  </si>
  <si>
    <t>120 days</t>
  </si>
  <si>
    <t>On May 1, 2016, the Company entered into an employment agreement with its CEO. The term of the employment is through December 31, 2019. The agreement provides for a monthly storage and corporate housing allowance of $1,000 for a property owned by the CEO and a monthly automobile allowance of $1,000. During the three and six months ended June 30, 2018 and 2017, expenses related to the housing and automobile allowances totaled $0 and $6,000, respectively. At June 30, 2018 and December 31, 2017, $16,000 and $10,000 remained owed to the Company's CEO, respectively.In May 2018, the board of directors approved to discontinue payment of the storage and corporate housing allowance of $1,000 per month, retroactively to January 1, 2018. As a result, expenses accrued during the three months ended March 31, 2018 was reversed during the three months ended June 30, 2018. The automobile allowance remains unchanged at $1,000 per month.</t>
  </si>
  <si>
    <t>During the year ended December 31, 2017, a director of the Company incurred time and expenses related to improving the retail space located in Tennessee. These costs have been recorded as leasehold improvements in the Company's consolidated balance sheets. At December 31, 2017, the Company owed this director $29,064, of which $17,648 was paid in February 2018 through issuance of 36,018 shares of the Company's common stock to the director and $6,000 was paid to the director.</t>
  </si>
  <si>
    <t>NOTE 4- RELATED PARTY TRANSACTIONS (Details) - Schedule of Debt - USD ($)</t>
  </si>
  <si>
    <t>12 Months Ended</t>
  </si>
  <si>
    <t>May 31, 2018</t>
  </si>
  <si>
    <t>Apr. 30, 2018</t>
  </si>
  <si>
    <t>Mar. 31, 2018</t>
  </si>
  <si>
    <t>Sep. 25, 2017</t>
  </si>
  <si>
    <t>NOTE 4- RELATED PARTY TRANSACTIONS (Details) - Schedule of Debt [Line Items]</t>
  </si>
  <si>
    <t>Notes and accrued interest</t>
  </si>
  <si>
    <t>Total related party</t>
  </si>
  <si>
    <t>Expenses owed to related party</t>
  </si>
  <si>
    <t>Total principle amount of notes payable to related party at June 30, 2018</t>
  </si>
  <si>
    <t>January 2017 [Member] | Chief Executive Officer [Member]</t>
  </si>
  <si>
    <t>June 2017 #1 [Member] | Chief Executive Officer [Member]</t>
  </si>
  <si>
    <t>June 2017 #2 [Member] | Chief Executive Officer [Member]</t>
  </si>
  <si>
    <t>[3]</t>
  </si>
  <si>
    <t>March 2018 [Member] | Chief Executive Officer [Member]</t>
  </si>
  <si>
    <t>[4]</t>
  </si>
  <si>
    <t>April 2018 [Member] | Chief Executive Officer [Member]</t>
  </si>
  <si>
    <t>[5]</t>
  </si>
  <si>
    <t>Principal [Member] | Chief Executive Officer [Member]</t>
  </si>
  <si>
    <t>Principal [Member] | January 2017 [Member] | Chief Executive Officer [Member]</t>
  </si>
  <si>
    <t>Principal [Member] | June 2017 #1 [Member] | Chief Executive Officer [Member]</t>
  </si>
  <si>
    <t>Principal [Member] | June 2017 #2 [Member] | Chief Executive Officer [Member]</t>
  </si>
  <si>
    <t>Principal [Member] | March 2018 [Member] | Chief Executive Officer [Member]</t>
  </si>
  <si>
    <t>Principal [Member] | April 2018 [Member] | Chief Executive Officer [Member]</t>
  </si>
  <si>
    <t>Principal [Member] | Consolidated Principal and Interest of March and April 2018 Notes [Member] | Chief Executive Officer [Member]</t>
  </si>
  <si>
    <t>Accrued Interest [Member] | Chief Executive Officer [Member]</t>
  </si>
  <si>
    <t>Accrued Interest [Member] | January 2017 [Member] | Chief Executive Officer [Member]</t>
  </si>
  <si>
    <t>Accrued Interest [Member] | June 2017 #1 [Member] | Chief Executive Officer [Member]</t>
  </si>
  <si>
    <t>Accrued Interest [Member] | June 2017 #2 [Member] | Chief Executive Officer [Member]</t>
  </si>
  <si>
    <t>Accrued Interest [Member] | March 2018 [Member] | Chief Executive Officer [Member]</t>
  </si>
  <si>
    <t>Accrued Interest [Member] | April 2018 [Member] | Chief Executive Officer [Member]</t>
  </si>
  <si>
    <t>Accrued Interest [Member] | Consolidated Principal and Interest of March and April 2018 Notes [Member] | Chief Executive Officer [Member]</t>
  </si>
  <si>
    <t>In January 2017, the Company entered into a note agreement in the amount of $300,000 with the Company's CEO. The note bears interest at a rate of 8% per annum and specifies no due date. The Company accrued interest of $16,504 through September 25, 2017. Concurrently, the board of directors also approved issuance of 100,000 shares of the Company's common stock as additional interest. These shares were accounted for as debt issuance costs, valued at $182,000. The costs were expensed at the commitment date of the note as interest expense since the note is a short term capital advance with no stated term. This note was convertible into the shares of the Company's common stock at $0.50/share and the note holder did not exercise the conversion option.</t>
  </si>
  <si>
    <t>In June 2017, the Company entered into a note agreement in the amount of $105,000 with the Company's CEO for short term working capital advance. The note bears interest at a rate of 8% per annum and specifies no due date. The Company accrued interest and recorded interest expense of $2,048 through September 25, 2017. This note was convertible into the shares of the Company's common stock at $0.50/share and the note holder did not exercise the conversion option.</t>
  </si>
  <si>
    <t>In June 2017, the Company received a short term working capital advance of $130,050 from its CEO. The advance bears interest at a rate of 8% per annum and specifies no due date. The Company accrued interest and recorded interest expense of $2,564 through September 25, 2017.On September 25, 2017, the board of directors approved the Company to enter into a consolidated note payable agreement with the Company's CEO to consolidate the above notes (1) and (2) and advances (3) received from its CEO, including accrued interests on these notes. The total amount of the principle and interest consolidated was $558,400. Interest expense on this note from September 25, 2017 to December 31, 2017 in the amount of $11,872 and for the six months ended June 30, 2018 in the amount of $22,152 are included in accrued expenses in Note 6. This note is secured by all of the Company's assets.</t>
  </si>
  <si>
    <t>In March 2018, the Company entered into three separate unsecured promissory note agreements with its CEO and his spouse, in the amounts of $12,000, $40,000 and $20,000, totaled $72,000. Each of these promissory notes bears interest at a rate of 8% per annum. The principle balance and accrued interest is due 60 days from the date of the note.</t>
  </si>
  <si>
    <t>In April 2018, the Company entered into two separate unsecured promissory note agreements with its CEO and his spouse, in the amounts of $10,000 and $32,000, totaled $42,000. Each of these promissory notes bears interest at a rate of 8% per annum. The principle balance and accrued interest is due 60 days from the date of the note.In May 2018, the board of directors approved the Company to enter into a promissory note agreement with the Company's CEO and his spouse to consolidate notes (4) and (5). The total amount of the principle consolidated was $114,000. The amount of interest accrued from the note dates to the date of the consolidation was minimal and therefore was not included in the consolidation. The promissory note accrues interest at 8% from the date of consolidation and is due within 120 days of the note date.</t>
  </si>
  <si>
    <t>NOTE 4- RELATED PARTY TRANSACTIONS (Details) - Schedule of Related Party Transactions - USD ($)</t>
  </si>
  <si>
    <t>Related Party Transaction [Line Items]</t>
  </si>
  <si>
    <t>Payable to Related Parties</t>
  </si>
  <si>
    <t>Related Party Note #2 [Member] | Affiliated Entity [Member]</t>
  </si>
  <si>
    <t>In 2017, the Company received a working capital advance of $74,348 from a related entity. These advances are non-interest bearing and were intended as short term capital advances. The remaining balances have been included in payable to related parties on the consolidated balance sheet as current liabilities at June 30, 2018 and December 31, 2017.</t>
  </si>
  <si>
    <t>NOTE 5 - LONG-TERM DEBT (Details) - USD ($)</t>
  </si>
  <si>
    <t>Debt Instrument, Periodic Payment, Principal</t>
  </si>
  <si>
    <t>NOTE 5 - LONG-TERM DEBT (Details) - Schedule of Maturities of Long-term Debt</t>
  </si>
  <si>
    <t>Schedule of Maturities of Long-term Debt [Abstract]</t>
  </si>
  <si>
    <t>NOTE 6 - ACCOUNTS PAYABLE AND ACCRUED EXPENSES (Details) - Schedule of Accrued Liabilities - USD ($)</t>
  </si>
  <si>
    <t>Schedule of Accrued Liabilities [Abstract]</t>
  </si>
  <si>
    <t>Accounts payable to vendors</t>
  </si>
  <si>
    <t>Payroll taxes payable</t>
  </si>
  <si>
    <t>Accrued salaries and bonuses</t>
  </si>
  <si>
    <t>Accrued interest on notes payable to related party</t>
  </si>
  <si>
    <t>NOTE 7 - INVENTORIES (Details) - Schedule of Inventory, Current - USD ($)</t>
  </si>
  <si>
    <t>Schedule of Inventory, Current [Abstract]</t>
  </si>
  <si>
    <t>Raw materials</t>
  </si>
  <si>
    <t>Finished goods</t>
  </si>
  <si>
    <t>Hemp clones</t>
  </si>
  <si>
    <t>NOTE 8 - STOCKHOLDERS' EQUITY (Details)</t>
  </si>
  <si>
    <t>1 Months Ended</t>
  </si>
  <si>
    <t>Mar. 31, 2017shares</t>
  </si>
  <si>
    <t>Jun. 30, 2018USD ($)$ / sharesshares</t>
  </si>
  <si>
    <t>Dec. 31, 2017$ / sharesshares</t>
  </si>
  <si>
    <t>NOTE 8 - STOCKHOLDERS' EQUITY (Details) [Line Items]</t>
  </si>
  <si>
    <t>Common Stock, Shares Authorized</t>
  </si>
  <si>
    <t>Common Stock, Voting Rights</t>
  </si>
  <si>
    <t>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t>
  </si>
  <si>
    <t>Stock Issued During Period, Shares, Restricted Stock Award, Gross</t>
  </si>
  <si>
    <t>Stock Issued During Period, Shares, Purchase of Assets</t>
  </si>
  <si>
    <t>Stock Issued During Period, Value, Purchase of Assets (in Dollars) | $</t>
  </si>
  <si>
    <t>Stock Issued During Period, Value, Restricted Stock Award, Gross (in Dollars) | $</t>
  </si>
  <si>
    <t>Stock Issued During Period, Shares, New Issues</t>
  </si>
  <si>
    <t>Stock Issued During Period, Value, New Issues (in Dollars) | $</t>
  </si>
  <si>
    <t>Share-based Compensation Arrangement by Share-based Payment Award, Options, Outstanding, Number</t>
  </si>
  <si>
    <t>Class of Warrant or Right, Outstanding</t>
  </si>
  <si>
    <t>Common Stock, Par or Stated Value Per Share (in Dollars per share) | $ / shares</t>
  </si>
  <si>
    <t>Share-based Compensation (in Dollars) | $</t>
  </si>
  <si>
    <t>Employee Stock Plan [Member]</t>
  </si>
  <si>
    <t>Stock Issued During Period, Shares, Issued for Services</t>
  </si>
  <si>
    <t>Stock Issued During Period, Value, Issued for Services (in Dollars) | $</t>
  </si>
  <si>
    <t>Shares Issued to Officer and Employee [Member]</t>
  </si>
  <si>
    <t>Stock Issued During Period, Shares, Issued to Each Non-Employee Director</t>
  </si>
  <si>
    <t>Minimum [Member] | Restricted Stock [Member]</t>
  </si>
  <si>
    <t>Share-based Compensation Arrangement by Share-based Payment Award, Award Vesting Period</t>
  </si>
  <si>
    <t>4 years</t>
  </si>
  <si>
    <t>Maximum [Member] | Restricted Stock [Member]</t>
  </si>
  <si>
    <t>NOTE 9 - SUBSEQUENT EVENTS (Details) - USD ($)</t>
  </si>
  <si>
    <t>Aug. 31, 2018</t>
  </si>
  <si>
    <t>Jul. 31, 2018</t>
  </si>
  <si>
    <t>NOTE 9 - SUBSEQUENT EVENTS (Details) [Line Items]</t>
  </si>
  <si>
    <t>Subsequent Event [Member] | Chief Executive Officer [Member]</t>
  </si>
  <si>
    <t>90 days</t>
  </si>
  <si>
    <t>Subsequent Event [Member] | MEDAHUB Acquisition [Member]</t>
  </si>
  <si>
    <t>Stock Issued During Period, Shares, Acquisi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9420500</v>
      </c>
    </row>
    <row r="8" spans="1:3">
      <c r="A8" s="4" t="s">
        <v>12</v>
      </c>
      <c r="B8" s="4" t="s">
        <v>13</v>
      </c>
    </row>
    <row r="9" spans="1:3">
      <c r="A9" s="4" t="s">
        <v>14</v>
      </c>
      <c r="B9" s="5" t="n">
        <v>1001463</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37</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25</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9087</v>
      </c>
      <c r="C3" s="7" t="n">
        <v>28417</v>
      </c>
    </row>
    <row r="4" spans="1:3">
      <c r="A4" s="4" t="s">
        <v>31</v>
      </c>
      <c r="B4" s="5" t="n">
        <v>1550</v>
      </c>
      <c r="C4" s="5" t="n">
        <v>22820</v>
      </c>
    </row>
    <row r="5" spans="1:3">
      <c r="A5" s="4" t="s">
        <v>32</v>
      </c>
      <c r="B5" s="5" t="n">
        <v>54085</v>
      </c>
      <c r="C5" s="5" t="n">
        <v>57257</v>
      </c>
    </row>
    <row r="6" spans="1:3">
      <c r="A6" s="4" t="s">
        <v>33</v>
      </c>
      <c r="B6" s="5" t="n">
        <v>10795</v>
      </c>
      <c r="C6" s="5" t="n">
        <v>11034</v>
      </c>
    </row>
    <row r="7" spans="1:3">
      <c r="A7" s="4" t="s">
        <v>34</v>
      </c>
      <c r="B7" s="5" t="n">
        <v>115517</v>
      </c>
      <c r="C7" s="5" t="n">
        <v>119528</v>
      </c>
    </row>
    <row r="8" spans="1:3">
      <c r="A8" s="4" t="s">
        <v>35</v>
      </c>
      <c r="B8" s="5" t="n">
        <v>427620</v>
      </c>
      <c r="C8" s="5" t="n">
        <v>483931</v>
      </c>
    </row>
    <row r="9" spans="1:3">
      <c r="A9" s="4" t="s">
        <v>36</v>
      </c>
      <c r="B9" s="5" t="n">
        <v>4201</v>
      </c>
      <c r="C9" s="5" t="n">
        <v>3341</v>
      </c>
    </row>
    <row r="10" spans="1:3">
      <c r="A10" s="4" t="s">
        <v>37</v>
      </c>
      <c r="B10" s="5" t="n">
        <v>547338</v>
      </c>
      <c r="C10" s="5" t="n">
        <v>606800</v>
      </c>
    </row>
    <row r="11" spans="1:3">
      <c r="A11" s="3" t="s">
        <v>38</v>
      </c>
    </row>
    <row r="12" spans="1:3">
      <c r="A12" s="4" t="s">
        <v>39</v>
      </c>
      <c r="B12" s="5" t="n">
        <v>597295</v>
      </c>
      <c r="C12" s="5" t="n">
        <v>452710</v>
      </c>
    </row>
    <row r="13" spans="1:3">
      <c r="A13" s="4" t="s">
        <v>40</v>
      </c>
      <c r="B13" s="5" t="n">
        <v>4359</v>
      </c>
      <c r="C13" s="5" t="n">
        <v>0</v>
      </c>
    </row>
    <row r="14" spans="1:3">
      <c r="A14" s="4" t="s">
        <v>41</v>
      </c>
      <c r="B14" s="5" t="n">
        <v>672400</v>
      </c>
      <c r="C14" s="5" t="n">
        <v>558400</v>
      </c>
    </row>
    <row r="15" spans="1:3">
      <c r="A15" s="4" t="s">
        <v>42</v>
      </c>
      <c r="B15" s="5" t="n">
        <v>82916</v>
      </c>
      <c r="C15" s="5" t="n">
        <v>81058</v>
      </c>
    </row>
    <row r="16" spans="1:3">
      <c r="A16" s="4" t="s">
        <v>43</v>
      </c>
      <c r="B16" s="5" t="n">
        <v>1356970</v>
      </c>
      <c r="C16" s="5" t="n">
        <v>1092168</v>
      </c>
    </row>
    <row r="17" spans="1:3">
      <c r="A17" s="3" t="s">
        <v>44</v>
      </c>
    </row>
    <row r="18" spans="1:3">
      <c r="A18" s="4" t="s">
        <v>45</v>
      </c>
      <c r="B18" s="5" t="n">
        <v>17435</v>
      </c>
      <c r="C18" s="5" t="n">
        <v>0</v>
      </c>
    </row>
    <row r="19" spans="1:3">
      <c r="A19" s="4" t="s">
        <v>46</v>
      </c>
      <c r="B19" s="5" t="n">
        <v>17435</v>
      </c>
      <c r="C19" s="5" t="n">
        <v>0</v>
      </c>
    </row>
    <row r="20" spans="1:3">
      <c r="A20" s="4" t="s">
        <v>47</v>
      </c>
      <c r="B20" s="5" t="n">
        <v>1374405</v>
      </c>
      <c r="C20" s="5" t="n">
        <v>1092168</v>
      </c>
    </row>
    <row r="21" spans="1:3">
      <c r="A21" s="4" t="s">
        <v>48</v>
      </c>
      <c r="B21" s="4" t="s">
        <v>49</v>
      </c>
      <c r="C21" s="4" t="s">
        <v>49</v>
      </c>
    </row>
    <row r="22" spans="1:3">
      <c r="A22" s="3" t="s">
        <v>50</v>
      </c>
    </row>
    <row r="23" spans="1:3">
      <c r="A23" s="4" t="s">
        <v>51</v>
      </c>
      <c r="B23" s="5" t="n">
        <v>18830</v>
      </c>
      <c r="C23" s="5" t="n">
        <v>17540</v>
      </c>
    </row>
    <row r="24" spans="1:3">
      <c r="A24" s="4" t="s">
        <v>52</v>
      </c>
      <c r="B24" s="5" t="n">
        <v>5071334</v>
      </c>
      <c r="C24" s="5" t="n">
        <v>4451038</v>
      </c>
    </row>
    <row r="25" spans="1:3">
      <c r="A25" s="4" t="s">
        <v>53</v>
      </c>
      <c r="B25" s="5" t="n">
        <v>-5917231</v>
      </c>
      <c r="C25" s="5" t="n">
        <v>-4953946</v>
      </c>
    </row>
    <row r="26" spans="1:3">
      <c r="A26" s="4" t="s">
        <v>54</v>
      </c>
      <c r="B26" s="5" t="n">
        <v>-827067</v>
      </c>
      <c r="C26" s="5" t="n">
        <v>-485368</v>
      </c>
    </row>
    <row r="27" spans="1:3">
      <c r="A27" s="4" t="s">
        <v>55</v>
      </c>
      <c r="B27" s="7" t="n">
        <v>547338</v>
      </c>
      <c r="C27" s="7" t="n">
        <v>606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5"/>
  </cols>
  <sheetData>
    <row r="1" spans="1:2">
      <c r="A1" s="1" t="s">
        <v>190</v>
      </c>
      <c r="B1" s="2" t="s">
        <v>1</v>
      </c>
    </row>
    <row r="2" spans="1:2">
      <c r="B2" s="2" t="s">
        <v>2</v>
      </c>
    </row>
    <row r="3" spans="1:2">
      <c r="A3" s="3" t="s">
        <v>125</v>
      </c>
    </row>
    <row r="4" spans="1:2">
      <c r="A4" s="4" t="s">
        <v>191</v>
      </c>
      <c r="B4" s="5" t="n">
        <v>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192</v>
      </c>
      <c r="B1" s="2" t="s">
        <v>64</v>
      </c>
      <c r="D1" s="2" t="s">
        <v>1</v>
      </c>
    </row>
    <row r="2" spans="1:5">
      <c r="B2" s="2" t="s">
        <v>193</v>
      </c>
      <c r="C2" s="2" t="s">
        <v>194</v>
      </c>
      <c r="D2" s="2" t="s">
        <v>195</v>
      </c>
      <c r="E2" s="2" t="s">
        <v>194</v>
      </c>
    </row>
    <row r="3" spans="1:5">
      <c r="A3" s="3" t="s">
        <v>196</v>
      </c>
    </row>
    <row r="4" spans="1:5">
      <c r="A4" s="4" t="s">
        <v>197</v>
      </c>
      <c r="D4" s="4" t="s">
        <v>198</v>
      </c>
    </row>
    <row r="5" spans="1:5">
      <c r="A5" s="4" t="s">
        <v>199</v>
      </c>
      <c r="B5" s="7" t="n">
        <v>265065</v>
      </c>
      <c r="C5" s="7" t="n">
        <v>113169</v>
      </c>
      <c r="D5" s="7" t="n">
        <v>533937</v>
      </c>
      <c r="E5" s="7" t="n">
        <v>324669</v>
      </c>
    </row>
    <row r="6" spans="1:5">
      <c r="A6" s="4" t="s">
        <v>200</v>
      </c>
      <c r="D6" s="5" t="n">
        <v>36018</v>
      </c>
    </row>
    <row r="7" spans="1:5">
      <c r="A7" s="4" t="s">
        <v>201</v>
      </c>
      <c r="D7" s="7" t="n">
        <v>17649</v>
      </c>
      <c r="E7" s="7" t="n">
        <v>0</v>
      </c>
    </row>
    <row r="8" spans="1:5">
      <c r="A8" s="4" t="s">
        <v>202</v>
      </c>
    </row>
    <row r="9" spans="1:5">
      <c r="A9" s="3" t="s">
        <v>196</v>
      </c>
    </row>
    <row r="10" spans="1:5">
      <c r="A10" s="4" t="s">
        <v>199</v>
      </c>
      <c r="D10" s="7" t="n">
        <v>26029</v>
      </c>
    </row>
    <row r="11" spans="1:5">
      <c r="A11" s="4" t="s">
        <v>203</v>
      </c>
    </row>
    <row r="12" spans="1:5">
      <c r="A12" s="3" t="s">
        <v>196</v>
      </c>
    </row>
    <row r="13" spans="1:5">
      <c r="A13" s="4" t="s">
        <v>204</v>
      </c>
      <c r="D13" s="5" t="n">
        <v>2000</v>
      </c>
    </row>
    <row r="14" spans="1:5">
      <c r="A14" s="4" t="s">
        <v>205</v>
      </c>
      <c r="D14" s="7" t="n">
        <v>1420</v>
      </c>
    </row>
    <row r="15" spans="1:5">
      <c r="A15" s="4" t="s">
        <v>206</v>
      </c>
    </row>
    <row r="16" spans="1:5">
      <c r="A16" s="3" t="s">
        <v>196</v>
      </c>
    </row>
    <row r="17" spans="1:5">
      <c r="A17" s="4" t="s">
        <v>204</v>
      </c>
      <c r="D17" s="5" t="n">
        <v>15000</v>
      </c>
    </row>
    <row r="18" spans="1:5">
      <c r="A18" s="4" t="s">
        <v>205</v>
      </c>
      <c r="D18" s="7" t="n">
        <v>10650</v>
      </c>
    </row>
    <row r="19" spans="1:5">
      <c r="A19" s="4" t="s">
        <v>207</v>
      </c>
    </row>
    <row r="20" spans="1:5">
      <c r="A20" s="3" t="s">
        <v>196</v>
      </c>
    </row>
    <row r="21" spans="1:5">
      <c r="A21" s="4" t="s">
        <v>204</v>
      </c>
      <c r="D21" s="5" t="n">
        <v>1000000</v>
      </c>
    </row>
    <row r="22" spans="1:5">
      <c r="A22" s="4" t="s">
        <v>205</v>
      </c>
      <c r="D22" s="7" t="n">
        <v>485600</v>
      </c>
    </row>
    <row r="23" spans="1:5">
      <c r="A23" s="4" t="s">
        <v>208</v>
      </c>
    </row>
    <row r="24" spans="1:5">
      <c r="A24" s="3" t="s">
        <v>196</v>
      </c>
    </row>
    <row r="25" spans="1:5">
      <c r="A25" s="4" t="s">
        <v>204</v>
      </c>
      <c r="D25" s="5" t="n">
        <v>30000</v>
      </c>
    </row>
    <row r="26" spans="1:5">
      <c r="A26" s="4" t="s">
        <v>205</v>
      </c>
      <c r="D26" s="7" t="n">
        <v>10239</v>
      </c>
    </row>
    <row r="27" spans="1:5">
      <c r="A27" s="4" t="s">
        <v>209</v>
      </c>
      <c r="D27" s="5" t="n">
        <v>10000</v>
      </c>
    </row>
    <row r="28" spans="1:5">
      <c r="A28" s="4" t="s">
        <v>210</v>
      </c>
      <c r="D28" s="5" t="n">
        <v>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0"/>
    <col customWidth="1" max="5" min="5" width="21"/>
    <col customWidth="1" max="6" min="6" width="21"/>
    <col customWidth="1" max="7" min="7" width="27"/>
    <col customWidth="1" max="8" min="8" width="31"/>
    <col customWidth="1" max="9" min="9" width="21"/>
    <col customWidth="1" max="10" min="10" width="21"/>
    <col customWidth="1" max="11" min="11" width="21"/>
    <col customWidth="1" max="12" min="12" width="21"/>
    <col customWidth="1" max="13" min="13" width="31"/>
    <col customWidth="1" max="14" min="14" width="21"/>
    <col customWidth="1" max="15" min="15" width="21"/>
  </cols>
  <sheetData>
    <row r="1" spans="1:15">
      <c r="A1" s="1" t="s">
        <v>211</v>
      </c>
      <c r="C1" s="2" t="s">
        <v>212</v>
      </c>
      <c r="D1" s="2" t="s">
        <v>213</v>
      </c>
      <c r="E1" s="2" t="s">
        <v>214</v>
      </c>
      <c r="F1" s="2" t="s">
        <v>215</v>
      </c>
      <c r="G1" s="2" t="s">
        <v>216</v>
      </c>
      <c r="H1" s="2" t="s">
        <v>217</v>
      </c>
      <c r="I1" s="2" t="s">
        <v>193</v>
      </c>
      <c r="J1" s="2" t="s">
        <v>215</v>
      </c>
      <c r="K1" s="2" t="s">
        <v>218</v>
      </c>
      <c r="L1" s="2" t="s">
        <v>193</v>
      </c>
      <c r="M1" s="2" t="s">
        <v>217</v>
      </c>
      <c r="N1" s="2" t="s">
        <v>218</v>
      </c>
      <c r="O1" s="2" t="s">
        <v>219</v>
      </c>
    </row>
    <row r="2" spans="1:15">
      <c r="A2" s="3" t="s">
        <v>220</v>
      </c>
    </row>
    <row r="3" spans="1:15">
      <c r="A3" s="4" t="s">
        <v>221</v>
      </c>
      <c r="H3" s="7" t="n">
        <v>105000</v>
      </c>
      <c r="I3" s="7" t="n">
        <v>21794</v>
      </c>
      <c r="L3" s="7" t="n">
        <v>21794</v>
      </c>
      <c r="M3" s="7" t="n">
        <v>105000</v>
      </c>
    </row>
    <row r="4" spans="1:15">
      <c r="A4" s="4" t="s">
        <v>222</v>
      </c>
      <c r="H4" s="4" t="s">
        <v>223</v>
      </c>
      <c r="I4" s="4" t="s">
        <v>224</v>
      </c>
      <c r="L4" s="4" t="s">
        <v>224</v>
      </c>
      <c r="M4" s="4" t="s">
        <v>223</v>
      </c>
    </row>
    <row r="5" spans="1:15">
      <c r="A5" s="4" t="s">
        <v>225</v>
      </c>
      <c r="H5" s="9" t="n">
        <v>0.5</v>
      </c>
      <c r="M5" s="9" t="n">
        <v>0.5</v>
      </c>
    </row>
    <row r="6" spans="1:15">
      <c r="A6" s="4" t="s">
        <v>226</v>
      </c>
      <c r="H6" s="7" t="n">
        <v>2048</v>
      </c>
    </row>
    <row r="7" spans="1:15">
      <c r="A7" s="4" t="s">
        <v>227</v>
      </c>
      <c r="L7" s="7" t="n">
        <v>0</v>
      </c>
      <c r="M7" s="7" t="n">
        <v>130050</v>
      </c>
    </row>
    <row r="8" spans="1:15">
      <c r="A8" s="4" t="s">
        <v>228</v>
      </c>
      <c r="L8" s="4" t="s">
        <v>229</v>
      </c>
    </row>
    <row r="9" spans="1:15">
      <c r="A9" s="4" t="s">
        <v>230</v>
      </c>
      <c r="I9" s="7" t="n">
        <v>672400</v>
      </c>
      <c r="K9" s="7" t="n">
        <v>558400</v>
      </c>
      <c r="L9" s="7" t="n">
        <v>672400</v>
      </c>
      <c r="N9" s="7" t="n">
        <v>558400</v>
      </c>
    </row>
    <row r="10" spans="1:15">
      <c r="A10" s="4" t="s">
        <v>231</v>
      </c>
      <c r="I10" s="5" t="n">
        <v>82916</v>
      </c>
      <c r="K10" s="5" t="n">
        <v>81058</v>
      </c>
      <c r="L10" s="5" t="n">
        <v>82916</v>
      </c>
      <c r="N10" s="5" t="n">
        <v>81058</v>
      </c>
    </row>
    <row r="11" spans="1:15">
      <c r="A11" s="4" t="s">
        <v>232</v>
      </c>
    </row>
    <row r="12" spans="1:15">
      <c r="A12" s="3" t="s">
        <v>220</v>
      </c>
    </row>
    <row r="13" spans="1:15">
      <c r="A13" s="4" t="s">
        <v>221</v>
      </c>
      <c r="O13" s="7" t="n">
        <v>300000</v>
      </c>
    </row>
    <row r="14" spans="1:15">
      <c r="A14" s="4" t="s">
        <v>222</v>
      </c>
      <c r="O14" s="4" t="s">
        <v>223</v>
      </c>
    </row>
    <row r="15" spans="1:15">
      <c r="A15" s="4" t="s">
        <v>233</v>
      </c>
      <c r="C15" s="7" t="n">
        <v>16504</v>
      </c>
    </row>
    <row r="16" spans="1:15">
      <c r="A16" s="4" t="s">
        <v>234</v>
      </c>
      <c r="C16" s="5" t="n">
        <v>100000</v>
      </c>
    </row>
    <row r="17" spans="1:15">
      <c r="A17" s="4" t="s">
        <v>235</v>
      </c>
      <c r="C17" s="7" t="n">
        <v>182000</v>
      </c>
    </row>
    <row r="18" spans="1:15">
      <c r="A18" s="4" t="s">
        <v>225</v>
      </c>
      <c r="C18" s="9" t="n">
        <v>0.5</v>
      </c>
    </row>
    <row r="19" spans="1:15">
      <c r="A19" s="4" t="s">
        <v>236</v>
      </c>
    </row>
    <row r="20" spans="1:15">
      <c r="A20" s="3" t="s">
        <v>220</v>
      </c>
    </row>
    <row r="21" spans="1:15">
      <c r="A21" s="4" t="s">
        <v>221</v>
      </c>
      <c r="E21" s="7" t="n">
        <v>42000</v>
      </c>
      <c r="F21" s="7" t="n">
        <v>72000</v>
      </c>
      <c r="J21" s="7" t="n">
        <v>72000</v>
      </c>
    </row>
    <row r="22" spans="1:15">
      <c r="A22" s="4" t="s">
        <v>222</v>
      </c>
      <c r="E22" s="4" t="s">
        <v>223</v>
      </c>
      <c r="F22" s="4" t="s">
        <v>223</v>
      </c>
      <c r="H22" s="4" t="s">
        <v>223</v>
      </c>
      <c r="J22" s="4" t="s">
        <v>223</v>
      </c>
      <c r="M22" s="4" t="s">
        <v>223</v>
      </c>
    </row>
    <row r="23" spans="1:15">
      <c r="A23" s="4" t="s">
        <v>226</v>
      </c>
      <c r="C23" s="7" t="n">
        <v>2564</v>
      </c>
    </row>
    <row r="24" spans="1:15">
      <c r="A24" s="4" t="s">
        <v>227</v>
      </c>
      <c r="H24" s="7" t="n">
        <v>130050</v>
      </c>
    </row>
    <row r="25" spans="1:15">
      <c r="A25" s="4" t="s">
        <v>237</v>
      </c>
      <c r="E25" s="5" t="n">
        <v>2</v>
      </c>
      <c r="F25" s="5" t="n">
        <v>3</v>
      </c>
    </row>
    <row r="26" spans="1:15">
      <c r="A26" s="4" t="s">
        <v>228</v>
      </c>
      <c r="E26" s="4" t="s">
        <v>238</v>
      </c>
      <c r="F26" s="4" t="s">
        <v>238</v>
      </c>
    </row>
    <row r="27" spans="1:15">
      <c r="A27" s="4" t="s">
        <v>239</v>
      </c>
      <c r="N27" s="5" t="n">
        <v>2234</v>
      </c>
    </row>
    <row r="28" spans="1:15">
      <c r="A28" s="4" t="s">
        <v>231</v>
      </c>
      <c r="K28" s="5" t="n">
        <v>556166</v>
      </c>
      <c r="N28" s="5" t="n">
        <v>556166</v>
      </c>
    </row>
    <row r="29" spans="1:15">
      <c r="A29" s="4" t="s">
        <v>240</v>
      </c>
    </row>
    <row r="30" spans="1:15">
      <c r="A30" s="3" t="s">
        <v>220</v>
      </c>
    </row>
    <row r="31" spans="1:15">
      <c r="A31" s="4" t="s">
        <v>239</v>
      </c>
      <c r="I31" s="5" t="n">
        <v>0</v>
      </c>
      <c r="L31" s="5" t="n">
        <v>6000</v>
      </c>
    </row>
    <row r="32" spans="1:15">
      <c r="A32" s="4" t="s">
        <v>231</v>
      </c>
      <c r="B32" s="4" t="s">
        <v>241</v>
      </c>
      <c r="I32" s="5" t="n">
        <v>16000</v>
      </c>
      <c r="K32" s="5" t="n">
        <v>10000</v>
      </c>
      <c r="L32" s="5" t="n">
        <v>16000</v>
      </c>
      <c r="N32" s="5" t="n">
        <v>10000</v>
      </c>
    </row>
    <row r="33" spans="1:15">
      <c r="A33" s="4" t="s">
        <v>242</v>
      </c>
      <c r="D33" s="4" t="s">
        <v>243</v>
      </c>
    </row>
    <row r="34" spans="1:15">
      <c r="A34" s="4" t="s">
        <v>244</v>
      </c>
    </row>
    <row r="35" spans="1:15">
      <c r="A35" s="3" t="s">
        <v>220</v>
      </c>
    </row>
    <row r="36" spans="1:15">
      <c r="A36" s="4" t="s">
        <v>239</v>
      </c>
      <c r="D36" s="7" t="n">
        <v>185000</v>
      </c>
    </row>
    <row r="37" spans="1:15">
      <c r="A37" s="4" t="s">
        <v>242</v>
      </c>
      <c r="D37" s="4" t="s">
        <v>245</v>
      </c>
    </row>
    <row r="38" spans="1:15">
      <c r="A38" s="4" t="s">
        <v>246</v>
      </c>
      <c r="D38" s="5" t="n">
        <v>14</v>
      </c>
    </row>
    <row r="39" spans="1:15">
      <c r="A39" s="4" t="s">
        <v>247</v>
      </c>
    </row>
    <row r="40" spans="1:15">
      <c r="A40" s="3" t="s">
        <v>220</v>
      </c>
    </row>
    <row r="41" spans="1:15">
      <c r="A41" s="4" t="s">
        <v>248</v>
      </c>
      <c r="N41" s="5" t="n">
        <v>1000</v>
      </c>
    </row>
    <row r="42" spans="1:15">
      <c r="A42" s="4" t="s">
        <v>249</v>
      </c>
    </row>
    <row r="43" spans="1:15">
      <c r="A43" s="3" t="s">
        <v>220</v>
      </c>
    </row>
    <row r="44" spans="1:15">
      <c r="A44" s="4" t="s">
        <v>248</v>
      </c>
      <c r="N44" s="5" t="n">
        <v>1000</v>
      </c>
    </row>
    <row r="45" spans="1:15">
      <c r="A45" s="4" t="s">
        <v>231</v>
      </c>
      <c r="B45" s="4" t="s">
        <v>250</v>
      </c>
      <c r="I45" s="5" t="n">
        <v>5416</v>
      </c>
      <c r="K45" s="5" t="n">
        <v>29064</v>
      </c>
      <c r="L45" s="5" t="n">
        <v>5416</v>
      </c>
      <c r="N45" s="5" t="n">
        <v>29064</v>
      </c>
    </row>
    <row r="46" spans="1:15">
      <c r="A46" s="4" t="s">
        <v>251</v>
      </c>
    </row>
    <row r="47" spans="1:15">
      <c r="A47" s="3" t="s">
        <v>220</v>
      </c>
    </row>
    <row r="48" spans="1:15">
      <c r="A48" s="4" t="s">
        <v>227</v>
      </c>
      <c r="N48" s="5" t="n">
        <v>74348</v>
      </c>
    </row>
    <row r="49" spans="1:15">
      <c r="A49" s="4" t="s">
        <v>252</v>
      </c>
    </row>
    <row r="50" spans="1:15">
      <c r="A50" s="3" t="s">
        <v>220</v>
      </c>
    </row>
    <row r="51" spans="1:15">
      <c r="A51" s="4" t="s">
        <v>231</v>
      </c>
      <c r="K51" s="5" t="n">
        <v>29064</v>
      </c>
      <c r="N51" s="5" t="n">
        <v>29064</v>
      </c>
    </row>
    <row r="52" spans="1:15">
      <c r="A52" s="4" t="s">
        <v>253</v>
      </c>
    </row>
    <row r="53" spans="1:15">
      <c r="A53" s="3" t="s">
        <v>220</v>
      </c>
    </row>
    <row r="54" spans="1:15">
      <c r="A54" s="4" t="s">
        <v>239</v>
      </c>
      <c r="J54" s="7" t="n">
        <v>6000</v>
      </c>
    </row>
    <row r="55" spans="1:15">
      <c r="A55" s="4" t="s">
        <v>205</v>
      </c>
      <c r="G55" s="7" t="n">
        <v>17648</v>
      </c>
    </row>
    <row r="56" spans="1:15">
      <c r="A56" s="4" t="s">
        <v>204</v>
      </c>
      <c r="G56" s="5" t="n">
        <v>36018</v>
      </c>
    </row>
    <row r="57" spans="1:15">
      <c r="A57" s="4" t="s">
        <v>254</v>
      </c>
    </row>
    <row r="58" spans="1:15">
      <c r="A58" s="3" t="s">
        <v>220</v>
      </c>
    </row>
    <row r="59" spans="1:15">
      <c r="A59" s="4" t="s">
        <v>221</v>
      </c>
      <c r="C59" s="7" t="n">
        <v>558400</v>
      </c>
      <c r="K59" s="5" t="n">
        <v>558400</v>
      </c>
      <c r="N59" s="7" t="n">
        <v>558400</v>
      </c>
    </row>
    <row r="60" spans="1:15">
      <c r="A60" s="4" t="s">
        <v>226</v>
      </c>
      <c r="K60" s="7" t="n">
        <v>11872</v>
      </c>
      <c r="L60" s="5" t="n">
        <v>22152</v>
      </c>
    </row>
    <row r="61" spans="1:15">
      <c r="A61" s="4" t="s">
        <v>255</v>
      </c>
    </row>
    <row r="62" spans="1:15">
      <c r="A62" s="3" t="s">
        <v>220</v>
      </c>
    </row>
    <row r="63" spans="1:15">
      <c r="A63" s="4" t="s">
        <v>221</v>
      </c>
      <c r="E63" s="7" t="n">
        <v>10000</v>
      </c>
      <c r="F63" s="7" t="n">
        <v>12000</v>
      </c>
      <c r="J63" s="5" t="n">
        <v>12000</v>
      </c>
    </row>
    <row r="64" spans="1:15">
      <c r="A64" s="4" t="s">
        <v>256</v>
      </c>
    </row>
    <row r="65" spans="1:15">
      <c r="A65" s="3" t="s">
        <v>220</v>
      </c>
    </row>
    <row r="66" spans="1:15">
      <c r="A66" s="4" t="s">
        <v>221</v>
      </c>
      <c r="E66" s="7" t="n">
        <v>32000</v>
      </c>
      <c r="F66" s="5" t="n">
        <v>40000</v>
      </c>
      <c r="J66" s="5" t="n">
        <v>40000</v>
      </c>
    </row>
    <row r="67" spans="1:15">
      <c r="A67" s="4" t="s">
        <v>257</v>
      </c>
    </row>
    <row r="68" spans="1:15">
      <c r="A68" s="3" t="s">
        <v>220</v>
      </c>
    </row>
    <row r="69" spans="1:15">
      <c r="A69" s="4" t="s">
        <v>221</v>
      </c>
      <c r="F69" s="7" t="n">
        <v>20000</v>
      </c>
      <c r="J69" s="7" t="n">
        <v>20000</v>
      </c>
    </row>
    <row r="70" spans="1:15">
      <c r="A70" s="4" t="s">
        <v>258</v>
      </c>
    </row>
    <row r="71" spans="1:15">
      <c r="A71" s="3" t="s">
        <v>220</v>
      </c>
    </row>
    <row r="72" spans="1:15">
      <c r="A72" s="4" t="s">
        <v>221</v>
      </c>
      <c r="D72" s="7" t="n">
        <v>114000</v>
      </c>
      <c r="I72" s="7" t="n">
        <v>114000</v>
      </c>
      <c r="L72" s="7" t="n">
        <v>114000</v>
      </c>
    </row>
    <row r="73" spans="1:15">
      <c r="A73" s="4" t="s">
        <v>222</v>
      </c>
      <c r="D73" s="4" t="s">
        <v>223</v>
      </c>
    </row>
    <row r="74" spans="1:15">
      <c r="A74" s="4" t="s">
        <v>228</v>
      </c>
      <c r="D74" s="4" t="s">
        <v>259</v>
      </c>
    </row>
    <row r="75" spans="1:15"/>
    <row r="76" spans="1:15">
      <c r="A76" s="4" t="s">
        <v>241</v>
      </c>
      <c r="B76" s="4" t="s">
        <v>260</v>
      </c>
    </row>
    <row r="77" spans="1:15">
      <c r="A77" s="4" t="s">
        <v>250</v>
      </c>
      <c r="B77" s="4" t="s">
        <v>261</v>
      </c>
    </row>
  </sheetData>
  <mergeCells count="4">
    <mergeCell ref="A1:B1"/>
    <mergeCell ref="A75:N75"/>
    <mergeCell ref="B76:N76"/>
    <mergeCell ref="B77:N77"/>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3"/>
    <col customWidth="1" max="6" min="6" width="14"/>
    <col customWidth="1" max="7" min="7" width="14"/>
    <col customWidth="1" max="8" min="8" width="14"/>
    <col customWidth="1" max="9" min="9" width="14"/>
  </cols>
  <sheetData>
    <row r="1" spans="1:9">
      <c r="A1" s="1" t="s">
        <v>262</v>
      </c>
      <c r="C1" s="2" t="s">
        <v>263</v>
      </c>
    </row>
    <row r="2" spans="1:9">
      <c r="C2" s="2" t="s">
        <v>28</v>
      </c>
      <c r="D2" s="2" t="s">
        <v>2</v>
      </c>
      <c r="E2" s="2" t="s">
        <v>264</v>
      </c>
      <c r="F2" s="2" t="s">
        <v>265</v>
      </c>
      <c r="G2" s="2" t="s">
        <v>266</v>
      </c>
      <c r="H2" s="2" t="s">
        <v>267</v>
      </c>
      <c r="I2" s="2" t="s">
        <v>65</v>
      </c>
    </row>
    <row r="3" spans="1:9">
      <c r="A3" s="3" t="s">
        <v>268</v>
      </c>
    </row>
    <row r="4" spans="1:9">
      <c r="A4" s="4" t="s">
        <v>269</v>
      </c>
      <c r="C4" s="7" t="n">
        <v>81058</v>
      </c>
      <c r="D4" s="7" t="n">
        <v>82916</v>
      </c>
    </row>
    <row r="5" spans="1:9">
      <c r="A5" s="4" t="s">
        <v>270</v>
      </c>
      <c r="D5" s="5" t="n">
        <v>21794</v>
      </c>
      <c r="I5" s="7" t="n">
        <v>105000</v>
      </c>
    </row>
    <row r="6" spans="1:9">
      <c r="A6" s="4" t="s">
        <v>236</v>
      </c>
    </row>
    <row r="7" spans="1:9">
      <c r="A7" s="3" t="s">
        <v>268</v>
      </c>
    </row>
    <row r="8" spans="1:9">
      <c r="A8" s="4" t="s">
        <v>269</v>
      </c>
      <c r="C8" s="5" t="n">
        <v>556166</v>
      </c>
    </row>
    <row r="9" spans="1:9">
      <c r="A9" s="4" t="s">
        <v>271</v>
      </c>
      <c r="C9" s="5" t="n">
        <v>2234</v>
      </c>
    </row>
    <row r="10" spans="1:9">
      <c r="A10" s="4" t="s">
        <v>270</v>
      </c>
      <c r="F10" s="7" t="n">
        <v>42000</v>
      </c>
      <c r="G10" s="7" t="n">
        <v>72000</v>
      </c>
    </row>
    <row r="11" spans="1:9">
      <c r="A11" s="4" t="s">
        <v>272</v>
      </c>
      <c r="D11" s="5" t="n">
        <v>672400</v>
      </c>
    </row>
    <row r="12" spans="1:9">
      <c r="A12" s="4" t="s">
        <v>273</v>
      </c>
    </row>
    <row r="13" spans="1:9">
      <c r="A13" s="3" t="s">
        <v>268</v>
      </c>
    </row>
    <row r="14" spans="1:9">
      <c r="A14" s="4" t="s">
        <v>269</v>
      </c>
      <c r="B14" s="4" t="s">
        <v>241</v>
      </c>
      <c r="C14" s="5" t="n">
        <v>316504</v>
      </c>
    </row>
    <row r="15" spans="1:9">
      <c r="A15" s="4" t="s">
        <v>274</v>
      </c>
    </row>
    <row r="16" spans="1:9">
      <c r="A16" s="3" t="s">
        <v>268</v>
      </c>
    </row>
    <row r="17" spans="1:9">
      <c r="A17" s="4" t="s">
        <v>269</v>
      </c>
      <c r="B17" s="4" t="s">
        <v>250</v>
      </c>
      <c r="C17" s="5" t="n">
        <v>107048</v>
      </c>
    </row>
    <row r="18" spans="1:9">
      <c r="A18" s="4" t="s">
        <v>275</v>
      </c>
    </row>
    <row r="19" spans="1:9">
      <c r="A19" s="3" t="s">
        <v>268</v>
      </c>
    </row>
    <row r="20" spans="1:9">
      <c r="A20" s="4" t="s">
        <v>269</v>
      </c>
      <c r="B20" s="4" t="s">
        <v>276</v>
      </c>
      <c r="C20" s="5" t="n">
        <v>132614</v>
      </c>
    </row>
    <row r="21" spans="1:9">
      <c r="A21" s="4" t="s">
        <v>254</v>
      </c>
    </row>
    <row r="22" spans="1:9">
      <c r="A22" s="3" t="s">
        <v>268</v>
      </c>
    </row>
    <row r="23" spans="1:9">
      <c r="A23" s="4" t="s">
        <v>270</v>
      </c>
      <c r="C23" s="5" t="n">
        <v>558400</v>
      </c>
      <c r="H23" s="7" t="n">
        <v>558400</v>
      </c>
    </row>
    <row r="24" spans="1:9">
      <c r="A24" s="4" t="s">
        <v>277</v>
      </c>
    </row>
    <row r="25" spans="1:9">
      <c r="A25" s="3" t="s">
        <v>268</v>
      </c>
    </row>
    <row r="26" spans="1:9">
      <c r="A26" s="4" t="s">
        <v>269</v>
      </c>
      <c r="B26" s="4" t="s">
        <v>278</v>
      </c>
      <c r="D26" s="5" t="n">
        <v>72000</v>
      </c>
    </row>
    <row r="27" spans="1:9">
      <c r="A27" s="4" t="s">
        <v>279</v>
      </c>
    </row>
    <row r="28" spans="1:9">
      <c r="A28" s="3" t="s">
        <v>268</v>
      </c>
    </row>
    <row r="29" spans="1:9">
      <c r="A29" s="4" t="s">
        <v>269</v>
      </c>
      <c r="B29" s="4" t="s">
        <v>280</v>
      </c>
      <c r="D29" s="5" t="n">
        <v>42000</v>
      </c>
    </row>
    <row r="30" spans="1:9">
      <c r="A30" s="4" t="s">
        <v>258</v>
      </c>
    </row>
    <row r="31" spans="1:9">
      <c r="A31" s="3" t="s">
        <v>268</v>
      </c>
    </row>
    <row r="32" spans="1:9">
      <c r="A32" s="4" t="s">
        <v>270</v>
      </c>
      <c r="D32" s="5" t="n">
        <v>114000</v>
      </c>
      <c r="E32" s="7" t="n">
        <v>114000</v>
      </c>
    </row>
    <row r="33" spans="1:9">
      <c r="A33" s="4" t="s">
        <v>281</v>
      </c>
    </row>
    <row r="34" spans="1:9">
      <c r="A34" s="3" t="s">
        <v>268</v>
      </c>
    </row>
    <row r="35" spans="1:9">
      <c r="A35" s="4" t="s">
        <v>269</v>
      </c>
      <c r="C35" s="5" t="n">
        <v>535050</v>
      </c>
    </row>
    <row r="36" spans="1:9">
      <c r="A36" s="4" t="s">
        <v>282</v>
      </c>
    </row>
    <row r="37" spans="1:9">
      <c r="A37" s="3" t="s">
        <v>268</v>
      </c>
    </row>
    <row r="38" spans="1:9">
      <c r="A38" s="4" t="s">
        <v>269</v>
      </c>
      <c r="B38" s="4" t="s">
        <v>241</v>
      </c>
      <c r="C38" s="5" t="n">
        <v>300000</v>
      </c>
    </row>
    <row r="39" spans="1:9">
      <c r="A39" s="4" t="s">
        <v>283</v>
      </c>
    </row>
    <row r="40" spans="1:9">
      <c r="A40" s="3" t="s">
        <v>268</v>
      </c>
    </row>
    <row r="41" spans="1:9">
      <c r="A41" s="4" t="s">
        <v>269</v>
      </c>
      <c r="B41" s="4" t="s">
        <v>250</v>
      </c>
      <c r="C41" s="5" t="n">
        <v>105000</v>
      </c>
    </row>
    <row r="42" spans="1:9">
      <c r="A42" s="4" t="s">
        <v>284</v>
      </c>
    </row>
    <row r="43" spans="1:9">
      <c r="A43" s="3" t="s">
        <v>268</v>
      </c>
    </row>
    <row r="44" spans="1:9">
      <c r="A44" s="4" t="s">
        <v>269</v>
      </c>
      <c r="B44" s="4" t="s">
        <v>276</v>
      </c>
      <c r="C44" s="5" t="n">
        <v>130050</v>
      </c>
    </row>
    <row r="45" spans="1:9">
      <c r="A45" s="4" t="s">
        <v>285</v>
      </c>
    </row>
    <row r="46" spans="1:9">
      <c r="A46" s="3" t="s">
        <v>268</v>
      </c>
    </row>
    <row r="47" spans="1:9">
      <c r="A47" s="4" t="s">
        <v>269</v>
      </c>
      <c r="B47" s="4" t="s">
        <v>278</v>
      </c>
      <c r="D47" s="5" t="n">
        <v>72000</v>
      </c>
    </row>
    <row r="48" spans="1:9">
      <c r="A48" s="4" t="s">
        <v>286</v>
      </c>
    </row>
    <row r="49" spans="1:9">
      <c r="A49" s="3" t="s">
        <v>268</v>
      </c>
    </row>
    <row r="50" spans="1:9">
      <c r="A50" s="4" t="s">
        <v>269</v>
      </c>
      <c r="B50" s="4" t="s">
        <v>280</v>
      </c>
      <c r="D50" s="5" t="n">
        <v>42000</v>
      </c>
    </row>
    <row r="51" spans="1:9">
      <c r="A51" s="4" t="s">
        <v>287</v>
      </c>
    </row>
    <row r="52" spans="1:9">
      <c r="A52" s="3" t="s">
        <v>268</v>
      </c>
    </row>
    <row r="53" spans="1:9">
      <c r="A53" s="4" t="s">
        <v>270</v>
      </c>
      <c r="D53" s="5" t="n">
        <v>114000</v>
      </c>
    </row>
    <row r="54" spans="1:9">
      <c r="A54" s="4" t="s">
        <v>288</v>
      </c>
    </row>
    <row r="55" spans="1:9">
      <c r="A55" s="3" t="s">
        <v>268</v>
      </c>
    </row>
    <row r="56" spans="1:9">
      <c r="A56" s="4" t="s">
        <v>269</v>
      </c>
      <c r="C56" s="5" t="n">
        <v>21116</v>
      </c>
    </row>
    <row r="57" spans="1:9">
      <c r="A57" s="4" t="s">
        <v>289</v>
      </c>
    </row>
    <row r="58" spans="1:9">
      <c r="A58" s="3" t="s">
        <v>268</v>
      </c>
    </row>
    <row r="59" spans="1:9">
      <c r="A59" s="4" t="s">
        <v>269</v>
      </c>
      <c r="B59" s="4" t="s">
        <v>241</v>
      </c>
      <c r="C59" s="5" t="n">
        <v>16504</v>
      </c>
    </row>
    <row r="60" spans="1:9">
      <c r="A60" s="4" t="s">
        <v>290</v>
      </c>
    </row>
    <row r="61" spans="1:9">
      <c r="A61" s="3" t="s">
        <v>268</v>
      </c>
    </row>
    <row r="62" spans="1:9">
      <c r="A62" s="4" t="s">
        <v>269</v>
      </c>
      <c r="B62" s="4" t="s">
        <v>250</v>
      </c>
      <c r="C62" s="5" t="n">
        <v>2048</v>
      </c>
    </row>
    <row r="63" spans="1:9">
      <c r="A63" s="4" t="s">
        <v>291</v>
      </c>
    </row>
    <row r="64" spans="1:9">
      <c r="A64" s="3" t="s">
        <v>268</v>
      </c>
    </row>
    <row r="65" spans="1:9">
      <c r="A65" s="4" t="s">
        <v>269</v>
      </c>
      <c r="B65" s="4" t="s">
        <v>276</v>
      </c>
      <c r="C65" s="7" t="n">
        <v>2564</v>
      </c>
    </row>
    <row r="66" spans="1:9">
      <c r="A66" s="4" t="s">
        <v>292</v>
      </c>
    </row>
    <row r="67" spans="1:9">
      <c r="A67" s="3" t="s">
        <v>268</v>
      </c>
    </row>
    <row r="68" spans="1:9">
      <c r="A68" s="4" t="s">
        <v>269</v>
      </c>
      <c r="B68" s="4" t="s">
        <v>278</v>
      </c>
      <c r="D68" s="5" t="n">
        <v>0</v>
      </c>
    </row>
    <row r="69" spans="1:9">
      <c r="A69" s="4" t="s">
        <v>293</v>
      </c>
    </row>
    <row r="70" spans="1:9">
      <c r="A70" s="3" t="s">
        <v>268</v>
      </c>
    </row>
    <row r="71" spans="1:9">
      <c r="A71" s="4" t="s">
        <v>269</v>
      </c>
      <c r="B71" s="4" t="s">
        <v>280</v>
      </c>
      <c r="D71" s="5" t="n">
        <v>0</v>
      </c>
    </row>
    <row r="72" spans="1:9">
      <c r="A72" s="4" t="s">
        <v>294</v>
      </c>
    </row>
    <row r="73" spans="1:9">
      <c r="A73" s="3" t="s">
        <v>268</v>
      </c>
    </row>
    <row r="74" spans="1:9">
      <c r="A74" s="4" t="s">
        <v>270</v>
      </c>
      <c r="D74" s="7" t="n">
        <v>0</v>
      </c>
    </row>
    <row r="75" spans="1:9"/>
    <row r="76" spans="1:9">
      <c r="A76" s="4" t="s">
        <v>241</v>
      </c>
      <c r="B76" s="4" t="s">
        <v>295</v>
      </c>
    </row>
    <row r="77" spans="1:9">
      <c r="A77" s="4" t="s">
        <v>250</v>
      </c>
      <c r="B77" s="4" t="s">
        <v>296</v>
      </c>
    </row>
    <row r="78" spans="1:9">
      <c r="A78" s="4" t="s">
        <v>276</v>
      </c>
      <c r="B78" s="4" t="s">
        <v>297</v>
      </c>
    </row>
    <row r="79" spans="1:9">
      <c r="A79" s="4" t="s">
        <v>278</v>
      </c>
      <c r="B79" s="4" t="s">
        <v>298</v>
      </c>
    </row>
    <row r="80" spans="1:9">
      <c r="A80" s="4" t="s">
        <v>280</v>
      </c>
      <c r="B80" s="4" t="s">
        <v>299</v>
      </c>
    </row>
  </sheetData>
  <mergeCells count="7">
    <mergeCell ref="A1:B2"/>
    <mergeCell ref="A75:H75"/>
    <mergeCell ref="B76:H76"/>
    <mergeCell ref="B77:H77"/>
    <mergeCell ref="B78:H78"/>
    <mergeCell ref="B79:H79"/>
    <mergeCell ref="B80:H8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0</v>
      </c>
      <c r="C1" s="2" t="s">
        <v>2</v>
      </c>
      <c r="D1" s="2" t="s">
        <v>28</v>
      </c>
    </row>
    <row r="2" spans="1:4">
      <c r="A2" s="3" t="s">
        <v>301</v>
      </c>
    </row>
    <row r="3" spans="1:4">
      <c r="A3" s="4" t="s">
        <v>302</v>
      </c>
      <c r="C3" s="7" t="n">
        <v>82916</v>
      </c>
      <c r="D3" s="7" t="n">
        <v>81058</v>
      </c>
    </row>
    <row r="4" spans="1:4">
      <c r="A4" s="4" t="s">
        <v>236</v>
      </c>
    </row>
    <row r="5" spans="1:4">
      <c r="A5" s="3" t="s">
        <v>301</v>
      </c>
    </row>
    <row r="6" spans="1:4">
      <c r="A6" s="4" t="s">
        <v>302</v>
      </c>
      <c r="D6" s="5" t="n">
        <v>556166</v>
      </c>
    </row>
    <row r="7" spans="1:4">
      <c r="A7" s="4" t="s">
        <v>249</v>
      </c>
    </row>
    <row r="8" spans="1:4">
      <c r="A8" s="3" t="s">
        <v>301</v>
      </c>
    </row>
    <row r="9" spans="1:4">
      <c r="A9" s="4" t="s">
        <v>302</v>
      </c>
      <c r="B9" s="4" t="s">
        <v>241</v>
      </c>
      <c r="C9" s="5" t="n">
        <v>5416</v>
      </c>
      <c r="D9" s="5" t="n">
        <v>29064</v>
      </c>
    </row>
    <row r="10" spans="1:4">
      <c r="A10" s="4" t="s">
        <v>240</v>
      </c>
    </row>
    <row r="11" spans="1:4">
      <c r="A11" s="3" t="s">
        <v>301</v>
      </c>
    </row>
    <row r="12" spans="1:4">
      <c r="A12" s="4" t="s">
        <v>302</v>
      </c>
      <c r="B12" s="4" t="s">
        <v>250</v>
      </c>
      <c r="C12" s="5" t="n">
        <v>16000</v>
      </c>
      <c r="D12" s="5" t="n">
        <v>10000</v>
      </c>
    </row>
    <row r="13" spans="1:4">
      <c r="A13" s="4" t="s">
        <v>303</v>
      </c>
    </row>
    <row r="14" spans="1:4">
      <c r="A14" s="3" t="s">
        <v>301</v>
      </c>
    </row>
    <row r="15" spans="1:4">
      <c r="A15" s="4" t="s">
        <v>302</v>
      </c>
      <c r="B15" s="4" t="s">
        <v>276</v>
      </c>
      <c r="C15" s="7" t="n">
        <v>61500</v>
      </c>
      <c r="D15" s="7" t="n">
        <v>41994</v>
      </c>
    </row>
    <row r="16" spans="1:4"/>
    <row r="17" spans="1:4">
      <c r="A17" s="4" t="s">
        <v>241</v>
      </c>
      <c r="B17" s="4" t="s">
        <v>261</v>
      </c>
    </row>
    <row r="18" spans="1:4">
      <c r="A18" s="4" t="s">
        <v>250</v>
      </c>
      <c r="B18" s="4" t="s">
        <v>260</v>
      </c>
    </row>
    <row r="19" spans="1:4">
      <c r="A19" s="4" t="s">
        <v>276</v>
      </c>
      <c r="B19" s="4" t="s">
        <v>304</v>
      </c>
    </row>
  </sheetData>
  <mergeCells count="5">
    <mergeCell ref="A1:B1"/>
    <mergeCell ref="A16:C16"/>
    <mergeCell ref="B17:C17"/>
    <mergeCell ref="B18:C18"/>
    <mergeCell ref="B19:C1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05</v>
      </c>
      <c r="B1" s="2" t="s">
        <v>1</v>
      </c>
    </row>
    <row r="2" spans="1:3">
      <c r="B2" s="2" t="s">
        <v>2</v>
      </c>
      <c r="C2" s="2" t="s">
        <v>65</v>
      </c>
    </row>
    <row r="3" spans="1:3">
      <c r="A3" s="3" t="s">
        <v>125</v>
      </c>
    </row>
    <row r="4" spans="1:3">
      <c r="A4" s="4" t="s">
        <v>221</v>
      </c>
      <c r="B4" s="7" t="n">
        <v>21794</v>
      </c>
      <c r="C4" s="7" t="n">
        <v>105000</v>
      </c>
    </row>
    <row r="5" spans="1:3">
      <c r="A5" s="4" t="s">
        <v>222</v>
      </c>
      <c r="B5" s="4" t="s">
        <v>224</v>
      </c>
      <c r="C5" s="4" t="s">
        <v>223</v>
      </c>
    </row>
    <row r="6" spans="1:3">
      <c r="A6" s="4" t="s">
        <v>306</v>
      </c>
      <c r="B6" s="7" t="n">
        <v>363</v>
      </c>
    </row>
    <row r="7" spans="1:3">
      <c r="A7" s="4" t="s">
        <v>228</v>
      </c>
      <c r="B7"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07</v>
      </c>
      <c r="B1" s="2" t="s">
        <v>193</v>
      </c>
    </row>
    <row r="2" spans="1:2">
      <c r="A2" s="3" t="s">
        <v>308</v>
      </c>
    </row>
    <row r="3" spans="1:2">
      <c r="A3" s="5" t="n">
        <v>2018</v>
      </c>
      <c r="B3" s="7" t="n">
        <v>2178</v>
      </c>
    </row>
    <row r="4" spans="1:2">
      <c r="A4" s="5" t="n">
        <v>2019</v>
      </c>
      <c r="B4" s="5" t="n">
        <v>4356</v>
      </c>
    </row>
    <row r="5" spans="1:2">
      <c r="A5" s="5" t="n">
        <v>2020</v>
      </c>
      <c r="B5" s="5" t="n">
        <v>4356</v>
      </c>
    </row>
    <row r="6" spans="1:2">
      <c r="A6" s="5" t="n">
        <v>2021</v>
      </c>
      <c r="B6" s="5" t="n">
        <v>4356</v>
      </c>
    </row>
    <row r="7" spans="1:2">
      <c r="A7" s="5" t="n">
        <v>2022</v>
      </c>
      <c r="B7" s="5" t="n">
        <v>4356</v>
      </c>
    </row>
    <row r="8" spans="1:2">
      <c r="A8" s="5" t="n">
        <v>2023</v>
      </c>
      <c r="B8" s="5" t="n">
        <v>2192</v>
      </c>
    </row>
    <row r="9" spans="1:2">
      <c r="B9" s="7" t="n">
        <v>217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8</v>
      </c>
    </row>
    <row r="2" spans="1:3">
      <c r="A2" s="3" t="s">
        <v>310</v>
      </c>
    </row>
    <row r="3" spans="1:3">
      <c r="A3" s="4" t="s">
        <v>311</v>
      </c>
      <c r="B3" s="7" t="n">
        <v>66522</v>
      </c>
      <c r="C3" s="7" t="n">
        <v>95444</v>
      </c>
    </row>
    <row r="4" spans="1:3">
      <c r="A4" s="4" t="s">
        <v>312</v>
      </c>
      <c r="B4" s="5" t="n">
        <v>31646</v>
      </c>
      <c r="C4" s="5" t="n">
        <v>24727</v>
      </c>
    </row>
    <row r="5" spans="1:3">
      <c r="A5" s="4" t="s">
        <v>313</v>
      </c>
      <c r="B5" s="5" t="n">
        <v>463167</v>
      </c>
      <c r="C5" s="5" t="n">
        <v>320667</v>
      </c>
    </row>
    <row r="6" spans="1:3">
      <c r="A6" s="4" t="s">
        <v>314</v>
      </c>
      <c r="B6" s="5" t="n">
        <v>35960</v>
      </c>
      <c r="C6" s="5" t="n">
        <v>11872</v>
      </c>
    </row>
    <row r="7" spans="1:3">
      <c r="B7" s="7" t="n">
        <v>597295</v>
      </c>
      <c r="C7" s="7" t="n">
        <v>4527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5</v>
      </c>
      <c r="B1" s="2" t="s">
        <v>2</v>
      </c>
      <c r="C1" s="2" t="s">
        <v>28</v>
      </c>
    </row>
    <row r="2" spans="1:3">
      <c r="A2" s="3" t="s">
        <v>316</v>
      </c>
    </row>
    <row r="3" spans="1:3">
      <c r="A3" s="4" t="s">
        <v>317</v>
      </c>
      <c r="B3" s="7" t="n">
        <v>46880</v>
      </c>
      <c r="C3" s="7" t="n">
        <v>46880</v>
      </c>
    </row>
    <row r="4" spans="1:3">
      <c r="A4" s="4" t="s">
        <v>318</v>
      </c>
      <c r="B4" s="5" t="n">
        <v>6005</v>
      </c>
      <c r="C4" s="5" t="n">
        <v>10377</v>
      </c>
    </row>
    <row r="5" spans="1:3">
      <c r="A5" s="4" t="s">
        <v>319</v>
      </c>
      <c r="B5" s="5" t="n">
        <v>1200</v>
      </c>
      <c r="C5" s="5" t="n">
        <v>0</v>
      </c>
    </row>
    <row r="6" spans="1:3">
      <c r="B6" s="7" t="n">
        <v>54085</v>
      </c>
      <c r="C6" s="7" t="n">
        <v>572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v>
      </c>
      <c r="B1" s="2" t="s">
        <v>2</v>
      </c>
      <c r="C1" s="2" t="s">
        <v>28</v>
      </c>
    </row>
    <row r="2" spans="1:3">
      <c r="A2" s="4" t="s">
        <v>57</v>
      </c>
      <c r="B2" s="7" t="n">
        <v>17450</v>
      </c>
      <c r="C2" s="7" t="n">
        <v>17450</v>
      </c>
    </row>
    <row r="3" spans="1:3">
      <c r="A3" s="4" t="s">
        <v>58</v>
      </c>
      <c r="B3" s="7" t="n">
        <v>209710</v>
      </c>
      <c r="C3" s="7" t="n">
        <v>172783</v>
      </c>
    </row>
    <row r="4" spans="1:3">
      <c r="A4" s="4" t="s">
        <v>59</v>
      </c>
      <c r="B4" s="8" t="n">
        <v>0.001</v>
      </c>
      <c r="C4" s="8" t="n">
        <v>0.001</v>
      </c>
    </row>
    <row r="5" spans="1:3">
      <c r="A5" s="4" t="s">
        <v>60</v>
      </c>
      <c r="B5" s="5" t="n">
        <v>150000000</v>
      </c>
      <c r="C5" s="5" t="n">
        <v>150000000</v>
      </c>
    </row>
    <row r="6" spans="1:3">
      <c r="A6" s="4" t="s">
        <v>61</v>
      </c>
      <c r="B6" s="5" t="n">
        <v>18830500</v>
      </c>
      <c r="C6" s="5" t="n">
        <v>17539982</v>
      </c>
    </row>
    <row r="7" spans="1:3">
      <c r="A7" s="4" t="s">
        <v>62</v>
      </c>
      <c r="B7" s="5" t="n">
        <v>18830500</v>
      </c>
      <c r="C7" s="5" t="n">
        <v>17539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80"/>
    <col customWidth="1" max="6" min="6" width="21"/>
    <col customWidth="1" max="7" min="7" width="30"/>
  </cols>
  <sheetData>
    <row r="1" spans="1:7">
      <c r="A1" s="1" t="s">
        <v>320</v>
      </c>
      <c r="B1" s="2" t="s">
        <v>321</v>
      </c>
      <c r="C1" s="2" t="s">
        <v>64</v>
      </c>
      <c r="E1" s="2" t="s">
        <v>1</v>
      </c>
    </row>
    <row r="2" spans="1:7">
      <c r="B2" s="2" t="s">
        <v>322</v>
      </c>
      <c r="C2" s="2" t="s">
        <v>323</v>
      </c>
      <c r="D2" s="2" t="s">
        <v>194</v>
      </c>
      <c r="E2" s="2" t="s">
        <v>323</v>
      </c>
      <c r="F2" s="2" t="s">
        <v>194</v>
      </c>
      <c r="G2" s="2" t="s">
        <v>324</v>
      </c>
    </row>
    <row r="3" spans="1:7">
      <c r="A3" s="3" t="s">
        <v>325</v>
      </c>
    </row>
    <row r="4" spans="1:7">
      <c r="A4" s="4" t="s">
        <v>326</v>
      </c>
      <c r="C4" s="5" t="n">
        <v>150000000</v>
      </c>
      <c r="E4" s="5" t="n">
        <v>150000000</v>
      </c>
      <c r="G4" s="5" t="n">
        <v>150000000</v>
      </c>
    </row>
    <row r="5" spans="1:7">
      <c r="A5" s="4" t="s">
        <v>327</v>
      </c>
      <c r="E5" s="4" t="s">
        <v>328</v>
      </c>
    </row>
    <row r="6" spans="1:7">
      <c r="A6" s="4" t="s">
        <v>329</v>
      </c>
      <c r="E6" s="5" t="n">
        <v>1290518</v>
      </c>
    </row>
    <row r="7" spans="1:7">
      <c r="A7" s="4" t="s">
        <v>330</v>
      </c>
      <c r="E7" s="5" t="n">
        <v>36018</v>
      </c>
    </row>
    <row r="8" spans="1:7">
      <c r="A8" s="4" t="s">
        <v>331</v>
      </c>
      <c r="E8" s="7" t="n">
        <v>17649</v>
      </c>
      <c r="F8" s="7" t="n">
        <v>0</v>
      </c>
    </row>
    <row r="9" spans="1:7">
      <c r="A9" s="4" t="s">
        <v>332</v>
      </c>
      <c r="E9" s="7" t="n">
        <v>12800</v>
      </c>
    </row>
    <row r="10" spans="1:7">
      <c r="A10" s="4" t="s">
        <v>333</v>
      </c>
      <c r="E10" s="5" t="n">
        <v>200000</v>
      </c>
    </row>
    <row r="11" spans="1:7">
      <c r="A11" s="4" t="s">
        <v>334</v>
      </c>
      <c r="E11" s="7" t="n">
        <v>70000</v>
      </c>
    </row>
    <row r="12" spans="1:7">
      <c r="A12" s="4" t="s">
        <v>335</v>
      </c>
      <c r="C12" s="5" t="n">
        <v>65000</v>
      </c>
      <c r="E12" s="5" t="n">
        <v>65000</v>
      </c>
    </row>
    <row r="13" spans="1:7">
      <c r="A13" s="4" t="s">
        <v>336</v>
      </c>
      <c r="C13" s="5" t="n">
        <v>0</v>
      </c>
      <c r="E13" s="5" t="n">
        <v>0</v>
      </c>
    </row>
    <row r="14" spans="1:7">
      <c r="A14" s="4" t="s">
        <v>337</v>
      </c>
      <c r="C14" s="8" t="n">
        <v>0.001</v>
      </c>
      <c r="E14" s="8" t="n">
        <v>0.001</v>
      </c>
      <c r="G14" s="8" t="n">
        <v>0.001</v>
      </c>
    </row>
    <row r="15" spans="1:7">
      <c r="A15" s="4" t="s">
        <v>338</v>
      </c>
      <c r="C15" s="7" t="n">
        <v>265065</v>
      </c>
      <c r="D15" s="7" t="n">
        <v>113169</v>
      </c>
      <c r="E15" s="7" t="n">
        <v>533937</v>
      </c>
      <c r="F15" s="5" t="n">
        <v>324669</v>
      </c>
    </row>
    <row r="16" spans="1:7">
      <c r="A16" s="4" t="s">
        <v>202</v>
      </c>
    </row>
    <row r="17" spans="1:7">
      <c r="A17" s="3" t="s">
        <v>325</v>
      </c>
    </row>
    <row r="18" spans="1:7">
      <c r="A18" s="4" t="s">
        <v>329</v>
      </c>
      <c r="B18" s="5" t="n">
        <v>100000</v>
      </c>
      <c r="E18" s="5" t="n">
        <v>10000</v>
      </c>
    </row>
    <row r="19" spans="1:7">
      <c r="A19" s="4" t="s">
        <v>338</v>
      </c>
      <c r="E19" s="7" t="n">
        <v>26029</v>
      </c>
    </row>
    <row r="20" spans="1:7">
      <c r="A20" s="4" t="s">
        <v>339</v>
      </c>
    </row>
    <row r="21" spans="1:7">
      <c r="A21" s="3" t="s">
        <v>325</v>
      </c>
    </row>
    <row r="22" spans="1:7">
      <c r="A22" s="4" t="s">
        <v>338</v>
      </c>
      <c r="C22" s="7" t="n">
        <v>12026</v>
      </c>
      <c r="D22" s="7" t="n">
        <v>38594</v>
      </c>
      <c r="E22" s="7" t="n">
        <v>26029</v>
      </c>
      <c r="F22" s="7" t="n">
        <v>63127</v>
      </c>
    </row>
    <row r="23" spans="1:7">
      <c r="A23" s="4" t="s">
        <v>203</v>
      </c>
    </row>
    <row r="24" spans="1:7">
      <c r="A24" s="3" t="s">
        <v>325</v>
      </c>
    </row>
    <row r="25" spans="1:7">
      <c r="A25" s="4" t="s">
        <v>340</v>
      </c>
      <c r="E25" s="5" t="n">
        <v>2000</v>
      </c>
    </row>
    <row r="26" spans="1:7">
      <c r="A26" s="4" t="s">
        <v>341</v>
      </c>
      <c r="E26" s="7" t="n">
        <v>1420</v>
      </c>
    </row>
    <row r="27" spans="1:7">
      <c r="A27" s="4" t="s">
        <v>206</v>
      </c>
    </row>
    <row r="28" spans="1:7">
      <c r="A28" s="3" t="s">
        <v>325</v>
      </c>
    </row>
    <row r="29" spans="1:7">
      <c r="A29" s="4" t="s">
        <v>340</v>
      </c>
      <c r="E29" s="5" t="n">
        <v>15000</v>
      </c>
    </row>
    <row r="30" spans="1:7">
      <c r="A30" s="4" t="s">
        <v>341</v>
      </c>
      <c r="E30" s="7" t="n">
        <v>10650</v>
      </c>
    </row>
    <row r="31" spans="1:7">
      <c r="A31" s="4" t="s">
        <v>207</v>
      </c>
    </row>
    <row r="32" spans="1:7">
      <c r="A32" s="3" t="s">
        <v>325</v>
      </c>
    </row>
    <row r="33" spans="1:7">
      <c r="A33" s="4" t="s">
        <v>340</v>
      </c>
      <c r="E33" s="5" t="n">
        <v>1000000</v>
      </c>
    </row>
    <row r="34" spans="1:7">
      <c r="A34" s="4" t="s">
        <v>341</v>
      </c>
      <c r="E34" s="7" t="n">
        <v>485600</v>
      </c>
    </row>
    <row r="35" spans="1:7">
      <c r="A35" s="4" t="s">
        <v>342</v>
      </c>
    </row>
    <row r="36" spans="1:7">
      <c r="A36" s="3" t="s">
        <v>325</v>
      </c>
    </row>
    <row r="37" spans="1:7">
      <c r="A37" s="4" t="s">
        <v>329</v>
      </c>
      <c r="E37" s="5" t="n">
        <v>7500</v>
      </c>
    </row>
    <row r="38" spans="1:7">
      <c r="A38" s="4" t="s">
        <v>332</v>
      </c>
      <c r="E38" s="7" t="n">
        <v>26029</v>
      </c>
    </row>
    <row r="39" spans="1:7">
      <c r="A39" s="4" t="s">
        <v>208</v>
      </c>
    </row>
    <row r="40" spans="1:7">
      <c r="A40" s="3" t="s">
        <v>325</v>
      </c>
    </row>
    <row r="41" spans="1:7">
      <c r="A41" s="4" t="s">
        <v>340</v>
      </c>
      <c r="E41" s="5" t="n">
        <v>30000</v>
      </c>
    </row>
    <row r="42" spans="1:7">
      <c r="A42" s="4" t="s">
        <v>341</v>
      </c>
      <c r="E42" s="7" t="n">
        <v>10239</v>
      </c>
    </row>
    <row r="43" spans="1:7">
      <c r="A43" s="4" t="s">
        <v>343</v>
      </c>
      <c r="E43" s="5" t="n">
        <v>10000</v>
      </c>
    </row>
    <row r="44" spans="1:7">
      <c r="A44" s="4" t="s">
        <v>210</v>
      </c>
      <c r="E44" s="5" t="n">
        <v>3</v>
      </c>
    </row>
    <row r="45" spans="1:7">
      <c r="A45" s="4" t="s">
        <v>344</v>
      </c>
    </row>
    <row r="46" spans="1:7">
      <c r="A46" s="3" t="s">
        <v>325</v>
      </c>
    </row>
    <row r="47" spans="1:7">
      <c r="A47" s="4" t="s">
        <v>345</v>
      </c>
      <c r="B47" s="4" t="s">
        <v>346</v>
      </c>
    </row>
    <row r="48" spans="1:7">
      <c r="A48" s="4" t="s">
        <v>347</v>
      </c>
    </row>
    <row r="49" spans="1:7">
      <c r="A49" s="3" t="s">
        <v>325</v>
      </c>
    </row>
    <row r="50" spans="1:7">
      <c r="A50" s="4" t="s">
        <v>345</v>
      </c>
      <c r="B50" s="4" t="s">
        <v>229</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5"/>
    <col customWidth="1" max="7" min="7" width="14"/>
  </cols>
  <sheetData>
    <row r="1" spans="1:7">
      <c r="A1" s="1" t="s">
        <v>348</v>
      </c>
      <c r="B1" s="2" t="s">
        <v>321</v>
      </c>
      <c r="F1" s="2" t="s">
        <v>1</v>
      </c>
    </row>
    <row r="2" spans="1:7">
      <c r="B2" s="2" t="s">
        <v>349</v>
      </c>
      <c r="C2" s="2" t="s">
        <v>350</v>
      </c>
      <c r="D2" s="2" t="s">
        <v>265</v>
      </c>
      <c r="E2" s="2" t="s">
        <v>266</v>
      </c>
      <c r="F2" s="2" t="s">
        <v>2</v>
      </c>
      <c r="G2" s="2" t="s">
        <v>65</v>
      </c>
    </row>
    <row r="3" spans="1:7">
      <c r="A3" s="3" t="s">
        <v>351</v>
      </c>
    </row>
    <row r="4" spans="1:7">
      <c r="A4" s="4" t="s">
        <v>221</v>
      </c>
      <c r="F4" s="7" t="n">
        <v>21794</v>
      </c>
      <c r="G4" s="7" t="n">
        <v>105000</v>
      </c>
    </row>
    <row r="5" spans="1:7">
      <c r="A5" s="4" t="s">
        <v>222</v>
      </c>
      <c r="F5" s="4" t="s">
        <v>224</v>
      </c>
      <c r="G5" s="4" t="s">
        <v>223</v>
      </c>
    </row>
    <row r="6" spans="1:7">
      <c r="A6" s="4" t="s">
        <v>228</v>
      </c>
      <c r="F6" s="4" t="s">
        <v>229</v>
      </c>
    </row>
    <row r="7" spans="1:7">
      <c r="A7" s="4" t="s">
        <v>236</v>
      </c>
    </row>
    <row r="8" spans="1:7">
      <c r="A8" s="3" t="s">
        <v>351</v>
      </c>
    </row>
    <row r="9" spans="1:7">
      <c r="A9" s="4" t="s">
        <v>221</v>
      </c>
      <c r="D9" s="7" t="n">
        <v>42000</v>
      </c>
      <c r="E9" s="7" t="n">
        <v>72000</v>
      </c>
    </row>
    <row r="10" spans="1:7">
      <c r="A10" s="4" t="s">
        <v>222</v>
      </c>
      <c r="D10" s="4" t="s">
        <v>223</v>
      </c>
      <c r="E10" s="4" t="s">
        <v>223</v>
      </c>
      <c r="G10" s="4" t="s">
        <v>223</v>
      </c>
    </row>
    <row r="11" spans="1:7">
      <c r="A11" s="4" t="s">
        <v>228</v>
      </c>
      <c r="D11" s="4" t="s">
        <v>238</v>
      </c>
      <c r="E11" s="4" t="s">
        <v>238</v>
      </c>
    </row>
    <row r="12" spans="1:7">
      <c r="A12" s="4" t="s">
        <v>352</v>
      </c>
    </row>
    <row r="13" spans="1:7">
      <c r="A13" s="3" t="s">
        <v>351</v>
      </c>
    </row>
    <row r="14" spans="1:7">
      <c r="A14" s="4" t="s">
        <v>221</v>
      </c>
      <c r="B14" s="7" t="n">
        <v>25000</v>
      </c>
    </row>
    <row r="15" spans="1:7">
      <c r="A15" s="4" t="s">
        <v>222</v>
      </c>
      <c r="B15" s="4" t="s">
        <v>223</v>
      </c>
    </row>
    <row r="16" spans="1:7">
      <c r="A16" s="4" t="s">
        <v>228</v>
      </c>
      <c r="B16" s="4" t="s">
        <v>353</v>
      </c>
    </row>
    <row r="17" spans="1:7">
      <c r="A17" s="4" t="s">
        <v>354</v>
      </c>
    </row>
    <row r="18" spans="1:7">
      <c r="A18" s="3" t="s">
        <v>351</v>
      </c>
    </row>
    <row r="19" spans="1:7">
      <c r="A19" s="4" t="s">
        <v>355</v>
      </c>
      <c r="C19" s="5" t="n">
        <v>6000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12671</v>
      </c>
      <c r="C3" s="7" t="n">
        <v>132715</v>
      </c>
      <c r="D3" s="7" t="n">
        <v>104585</v>
      </c>
      <c r="E3" s="7" t="n">
        <v>280361</v>
      </c>
    </row>
    <row r="4" spans="1:5">
      <c r="A4" s="3" t="s">
        <v>67</v>
      </c>
    </row>
    <row r="5" spans="1:5">
      <c r="A5" s="4" t="s">
        <v>68</v>
      </c>
      <c r="B5" s="5" t="n">
        <v>34143</v>
      </c>
      <c r="C5" s="5" t="n">
        <v>51901</v>
      </c>
      <c r="D5" s="5" t="n">
        <v>66113</v>
      </c>
      <c r="E5" s="5" t="n">
        <v>128638</v>
      </c>
    </row>
    <row r="6" spans="1:5">
      <c r="A6" s="4" t="s">
        <v>69</v>
      </c>
      <c r="B6" s="5" t="n">
        <v>18082</v>
      </c>
      <c r="C6" s="5" t="n">
        <v>18098</v>
      </c>
      <c r="D6" s="5" t="n">
        <v>35888</v>
      </c>
      <c r="E6" s="5" t="n">
        <v>36102</v>
      </c>
    </row>
    <row r="7" spans="1:5">
      <c r="B7" s="5" t="n">
        <v>52225</v>
      </c>
      <c r="C7" s="5" t="n">
        <v>69999</v>
      </c>
      <c r="D7" s="5" t="n">
        <v>102001</v>
      </c>
      <c r="E7" s="5" t="n">
        <v>164740</v>
      </c>
    </row>
    <row r="8" spans="1:5">
      <c r="A8" s="4" t="s">
        <v>70</v>
      </c>
      <c r="B8" s="5" t="n">
        <v>-39554</v>
      </c>
      <c r="C8" s="5" t="n">
        <v>62716</v>
      </c>
      <c r="D8" s="5" t="n">
        <v>2584</v>
      </c>
      <c r="E8" s="5" t="n">
        <v>115621</v>
      </c>
    </row>
    <row r="9" spans="1:5">
      <c r="A9" s="3" t="s">
        <v>71</v>
      </c>
    </row>
    <row r="10" spans="1:5">
      <c r="A10" s="4" t="s">
        <v>72</v>
      </c>
      <c r="B10" s="5" t="n">
        <v>126409</v>
      </c>
      <c r="C10" s="5" t="n">
        <v>295501</v>
      </c>
      <c r="D10" s="5" t="n">
        <v>268778</v>
      </c>
      <c r="E10" s="5" t="n">
        <v>423961</v>
      </c>
    </row>
    <row r="11" spans="1:5">
      <c r="A11" s="4" t="s">
        <v>73</v>
      </c>
      <c r="B11" s="5" t="n">
        <v>344262</v>
      </c>
      <c r="C11" s="5" t="n">
        <v>102242</v>
      </c>
      <c r="D11" s="5" t="n">
        <v>664678</v>
      </c>
      <c r="E11" s="5" t="n">
        <v>486336</v>
      </c>
    </row>
    <row r="12" spans="1:5">
      <c r="A12" s="4" t="s">
        <v>69</v>
      </c>
      <c r="B12" s="5" t="n">
        <v>422</v>
      </c>
      <c r="C12" s="5" t="n">
        <v>1548</v>
      </c>
      <c r="D12" s="5" t="n">
        <v>1038</v>
      </c>
      <c r="E12" s="5" t="n">
        <v>3259</v>
      </c>
    </row>
    <row r="13" spans="1:5">
      <c r="B13" s="5" t="n">
        <v>471093</v>
      </c>
      <c r="C13" s="5" t="n">
        <v>399291</v>
      </c>
      <c r="D13" s="5" t="n">
        <v>934494</v>
      </c>
      <c r="E13" s="5" t="n">
        <v>913556</v>
      </c>
    </row>
    <row r="14" spans="1:5">
      <c r="A14" s="4" t="s">
        <v>74</v>
      </c>
      <c r="B14" s="5" t="n">
        <v>-510647</v>
      </c>
      <c r="C14" s="5" t="n">
        <v>-336575</v>
      </c>
      <c r="D14" s="5" t="n">
        <v>-931910</v>
      </c>
      <c r="E14" s="5" t="n">
        <v>-797935</v>
      </c>
    </row>
    <row r="15" spans="1:5">
      <c r="A15" s="3" t="s">
        <v>75</v>
      </c>
    </row>
    <row r="16" spans="1:5">
      <c r="A16" s="4" t="s">
        <v>76</v>
      </c>
      <c r="B16" s="5" t="n">
        <v>7000</v>
      </c>
      <c r="C16" s="5" t="n">
        <v>0</v>
      </c>
      <c r="D16" s="5" t="n">
        <v>7000</v>
      </c>
      <c r="E16" s="5" t="n">
        <v>0</v>
      </c>
    </row>
    <row r="17" spans="1:5">
      <c r="A17" s="4" t="s">
        <v>77</v>
      </c>
      <c r="B17" s="5" t="n">
        <v>-12362</v>
      </c>
      <c r="C17" s="5" t="n">
        <v>0</v>
      </c>
      <c r="D17" s="5" t="n">
        <v>-12362</v>
      </c>
      <c r="E17" s="5" t="n">
        <v>0</v>
      </c>
    </row>
    <row r="18" spans="1:5">
      <c r="A18" s="4" t="s">
        <v>78</v>
      </c>
      <c r="B18" s="5" t="n">
        <v>0</v>
      </c>
      <c r="C18" s="5" t="n">
        <v>-4249</v>
      </c>
      <c r="D18" s="5" t="n">
        <v>0</v>
      </c>
      <c r="E18" s="5" t="n">
        <v>-4249</v>
      </c>
    </row>
    <row r="19" spans="1:5">
      <c r="A19" s="4" t="s">
        <v>79</v>
      </c>
      <c r="B19" s="5" t="n">
        <v>-14486</v>
      </c>
      <c r="C19" s="5" t="n">
        <v>-168984</v>
      </c>
      <c r="D19" s="5" t="n">
        <v>-26013</v>
      </c>
      <c r="E19" s="5" t="n">
        <v>-403134</v>
      </c>
    </row>
    <row r="20" spans="1:5">
      <c r="A20" s="4" t="s">
        <v>80</v>
      </c>
      <c r="B20" s="5" t="n">
        <v>0</v>
      </c>
      <c r="C20" s="5" t="n">
        <v>0</v>
      </c>
      <c r="D20" s="5" t="n">
        <v>0</v>
      </c>
      <c r="E20" s="5" t="n">
        <v>1000</v>
      </c>
    </row>
    <row r="21" spans="1:5">
      <c r="A21" s="4" t="s">
        <v>81</v>
      </c>
      <c r="B21" s="5" t="n">
        <v>-19848</v>
      </c>
      <c r="C21" s="5" t="n">
        <v>-173233</v>
      </c>
      <c r="D21" s="5" t="n">
        <v>-31375</v>
      </c>
      <c r="E21" s="5" t="n">
        <v>-406383</v>
      </c>
    </row>
    <row r="22" spans="1:5">
      <c r="A22" s="4" t="s">
        <v>82</v>
      </c>
      <c r="B22" s="5" t="n">
        <v>-530495</v>
      </c>
      <c r="C22" s="5" t="n">
        <v>-509808</v>
      </c>
      <c r="D22" s="5" t="n">
        <v>-963285</v>
      </c>
      <c r="E22" s="5" t="n">
        <v>-1204318</v>
      </c>
    </row>
    <row r="23" spans="1:5">
      <c r="A23" s="4" t="s">
        <v>83</v>
      </c>
      <c r="B23" s="5" t="n">
        <v>0</v>
      </c>
      <c r="C23" s="5" t="n">
        <v>0</v>
      </c>
      <c r="D23" s="5" t="n">
        <v>0</v>
      </c>
      <c r="E23" s="5" t="n">
        <v>0</v>
      </c>
    </row>
    <row r="24" spans="1:5">
      <c r="A24" s="4" t="s">
        <v>84</v>
      </c>
      <c r="B24" s="7" t="n">
        <v>-530495</v>
      </c>
      <c r="C24" s="7" t="n">
        <v>-509808</v>
      </c>
      <c r="D24" s="7" t="n">
        <v>-963285</v>
      </c>
      <c r="E24" s="7" t="n">
        <v>-1204318</v>
      </c>
    </row>
    <row r="25" spans="1:5">
      <c r="A25" s="4" t="s">
        <v>85</v>
      </c>
      <c r="B25" s="9" t="n">
        <v>-0.03</v>
      </c>
      <c r="C25" s="9" t="n">
        <v>-0.03</v>
      </c>
      <c r="D25" s="9" t="n">
        <v>-0.06</v>
      </c>
      <c r="E25" s="9" t="n">
        <v>-0.07000000000000001</v>
      </c>
    </row>
    <row r="26" spans="1:5">
      <c r="A26" s="4" t="s">
        <v>86</v>
      </c>
      <c r="B26" s="5" t="n">
        <v>18240314</v>
      </c>
      <c r="C26" s="5" t="n">
        <v>17430712</v>
      </c>
      <c r="D26" s="5" t="n">
        <v>17505806</v>
      </c>
      <c r="E26" s="5" t="n">
        <v>172454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5</v>
      </c>
    </row>
    <row r="3" spans="1:3">
      <c r="A3" s="3" t="s">
        <v>88</v>
      </c>
    </row>
    <row r="4" spans="1:3">
      <c r="A4" s="4" t="s">
        <v>89</v>
      </c>
      <c r="B4" s="7" t="n">
        <v>-963285</v>
      </c>
      <c r="C4" s="7" t="n">
        <v>-1204318</v>
      </c>
    </row>
    <row r="5" spans="1:3">
      <c r="A5" s="3" t="s">
        <v>90</v>
      </c>
    </row>
    <row r="6" spans="1:3">
      <c r="A6" s="4" t="s">
        <v>91</v>
      </c>
      <c r="B6" s="5" t="n">
        <v>36926</v>
      </c>
      <c r="C6" s="5" t="n">
        <v>39361</v>
      </c>
    </row>
    <row r="7" spans="1:3">
      <c r="A7" s="4" t="s">
        <v>92</v>
      </c>
      <c r="B7" s="5" t="n">
        <v>507908</v>
      </c>
      <c r="C7" s="5" t="n">
        <v>337469</v>
      </c>
    </row>
    <row r="8" spans="1:3">
      <c r="A8" s="4" t="s">
        <v>93</v>
      </c>
      <c r="B8" s="5" t="n">
        <v>26029</v>
      </c>
      <c r="C8" s="5" t="n">
        <v>50327</v>
      </c>
    </row>
    <row r="9" spans="1:3">
      <c r="A9" s="4" t="s">
        <v>94</v>
      </c>
      <c r="B9" s="5" t="n">
        <v>0</v>
      </c>
      <c r="C9" s="5" t="n">
        <v>366400</v>
      </c>
    </row>
    <row r="10" spans="1:3">
      <c r="A10" s="4" t="s">
        <v>95</v>
      </c>
      <c r="B10" s="5" t="n">
        <v>0</v>
      </c>
      <c r="C10" s="5" t="n">
        <v>20950</v>
      </c>
    </row>
    <row r="11" spans="1:3">
      <c r="A11" s="4" t="s">
        <v>96</v>
      </c>
      <c r="B11" s="5" t="n">
        <v>12362</v>
      </c>
      <c r="C11" s="5" t="n">
        <v>0</v>
      </c>
    </row>
    <row r="12" spans="1:3">
      <c r="A12" s="4" t="s">
        <v>78</v>
      </c>
      <c r="B12" s="5" t="n">
        <v>0</v>
      </c>
      <c r="C12" s="5" t="n">
        <v>4249</v>
      </c>
    </row>
    <row r="13" spans="1:3">
      <c r="A13" s="3" t="s">
        <v>97</v>
      </c>
    </row>
    <row r="14" spans="1:3">
      <c r="A14" s="4" t="s">
        <v>98</v>
      </c>
      <c r="B14" s="5" t="n">
        <v>21270</v>
      </c>
      <c r="C14" s="5" t="n">
        <v>-61941</v>
      </c>
    </row>
    <row r="15" spans="1:3">
      <c r="A15" s="4" t="s">
        <v>32</v>
      </c>
      <c r="B15" s="5" t="n">
        <v>3172</v>
      </c>
      <c r="C15" s="5" t="n">
        <v>5064</v>
      </c>
    </row>
    <row r="16" spans="1:3">
      <c r="A16" s="4" t="s">
        <v>33</v>
      </c>
      <c r="B16" s="5" t="n">
        <v>-621</v>
      </c>
      <c r="C16" s="5" t="n">
        <v>54466</v>
      </c>
    </row>
    <row r="17" spans="1:3">
      <c r="A17" s="3" t="s">
        <v>99</v>
      </c>
    </row>
    <row r="18" spans="1:3">
      <c r="A18" s="4" t="s">
        <v>39</v>
      </c>
      <c r="B18" s="5" t="n">
        <v>144587</v>
      </c>
      <c r="C18" s="5" t="n">
        <v>-112937</v>
      </c>
    </row>
    <row r="19" spans="1:3">
      <c r="A19" s="4" t="s">
        <v>42</v>
      </c>
      <c r="B19" s="5" t="n">
        <v>25506</v>
      </c>
      <c r="C19" s="5" t="n">
        <v>78348</v>
      </c>
    </row>
    <row r="20" spans="1:3">
      <c r="A20" s="4" t="s">
        <v>100</v>
      </c>
      <c r="B20" s="5" t="n">
        <v>-186146</v>
      </c>
      <c r="C20" s="5" t="n">
        <v>-422562</v>
      </c>
    </row>
    <row r="21" spans="1:3">
      <c r="A21" s="3" t="s">
        <v>101</v>
      </c>
    </row>
    <row r="22" spans="1:3">
      <c r="A22" s="4" t="s">
        <v>102</v>
      </c>
      <c r="B22" s="5" t="n">
        <v>-6000</v>
      </c>
      <c r="C22" s="5" t="n">
        <v>0</v>
      </c>
    </row>
    <row r="23" spans="1:3">
      <c r="A23" s="4" t="s">
        <v>103</v>
      </c>
      <c r="B23" s="5" t="n">
        <v>38361</v>
      </c>
      <c r="C23" s="5" t="n">
        <v>0</v>
      </c>
    </row>
    <row r="24" spans="1:3">
      <c r="A24" s="4" t="s">
        <v>104</v>
      </c>
      <c r="B24" s="5" t="n">
        <v>-9545</v>
      </c>
      <c r="C24" s="5" t="n">
        <v>-6196</v>
      </c>
    </row>
    <row r="25" spans="1:3">
      <c r="A25" s="4" t="s">
        <v>105</v>
      </c>
      <c r="B25" s="5" t="n">
        <v>22816</v>
      </c>
      <c r="C25" s="5" t="n">
        <v>-6196</v>
      </c>
    </row>
    <row r="26" spans="1:3">
      <c r="A26" s="3" t="s">
        <v>106</v>
      </c>
    </row>
    <row r="27" spans="1:3">
      <c r="A27" s="4" t="s">
        <v>107</v>
      </c>
      <c r="B27" s="5" t="n">
        <v>70000</v>
      </c>
      <c r="C27" s="5" t="n">
        <v>0</v>
      </c>
    </row>
    <row r="28" spans="1:3">
      <c r="A28" s="4" t="s">
        <v>108</v>
      </c>
      <c r="B28" s="5" t="n">
        <v>0</v>
      </c>
      <c r="C28" s="5" t="n">
        <v>85000</v>
      </c>
    </row>
    <row r="29" spans="1:3">
      <c r="A29" s="4" t="s">
        <v>109</v>
      </c>
      <c r="B29" s="5" t="n">
        <v>0</v>
      </c>
      <c r="C29" s="5" t="n">
        <v>-100000</v>
      </c>
    </row>
    <row r="30" spans="1:3">
      <c r="A30" s="4" t="s">
        <v>110</v>
      </c>
      <c r="B30" s="5" t="n">
        <v>0</v>
      </c>
      <c r="C30" s="5" t="n">
        <v>130050</v>
      </c>
    </row>
    <row r="31" spans="1:3">
      <c r="A31" s="4" t="s">
        <v>111</v>
      </c>
      <c r="B31" s="5" t="n">
        <v>114000</v>
      </c>
      <c r="C31" s="5" t="n">
        <v>405000</v>
      </c>
    </row>
    <row r="32" spans="1:3">
      <c r="A32" s="4" t="s">
        <v>112</v>
      </c>
      <c r="B32" s="5" t="n">
        <v>184000</v>
      </c>
      <c r="C32" s="5" t="n">
        <v>520050</v>
      </c>
    </row>
    <row r="33" spans="1:3">
      <c r="A33" s="4" t="s">
        <v>113</v>
      </c>
      <c r="B33" s="5" t="n">
        <v>20670</v>
      </c>
      <c r="C33" s="5" t="n">
        <v>91292</v>
      </c>
    </row>
    <row r="34" spans="1:3">
      <c r="A34" s="4" t="s">
        <v>114</v>
      </c>
      <c r="B34" s="5" t="n">
        <v>28417</v>
      </c>
      <c r="C34" s="5" t="n">
        <v>43878</v>
      </c>
    </row>
    <row r="35" spans="1:3">
      <c r="A35" s="4" t="s">
        <v>115</v>
      </c>
      <c r="B35" s="5" t="n">
        <v>49087</v>
      </c>
      <c r="C35" s="5" t="n">
        <v>135170</v>
      </c>
    </row>
    <row r="36" spans="1:3">
      <c r="A36" s="3" t="s">
        <v>116</v>
      </c>
    </row>
    <row r="37" spans="1:3">
      <c r="A37" s="4" t="s">
        <v>117</v>
      </c>
      <c r="B37" s="5" t="n">
        <v>0</v>
      </c>
      <c r="C37" s="5" t="n">
        <v>5000</v>
      </c>
    </row>
    <row r="38" spans="1:3">
      <c r="A38" s="4" t="s">
        <v>118</v>
      </c>
      <c r="B38" s="5" t="n">
        <v>0</v>
      </c>
      <c r="C38" s="5" t="n">
        <v>0</v>
      </c>
    </row>
    <row r="39" spans="1:3">
      <c r="A39" s="3" t="s">
        <v>119</v>
      </c>
    </row>
    <row r="40" spans="1:3">
      <c r="A40" s="4" t="s">
        <v>120</v>
      </c>
      <c r="B40" s="5" t="n">
        <v>17649</v>
      </c>
      <c r="C40" s="5" t="n">
        <v>0</v>
      </c>
    </row>
    <row r="41" spans="1:3">
      <c r="A41" s="4" t="s">
        <v>121</v>
      </c>
      <c r="B41" s="5" t="n">
        <v>0</v>
      </c>
      <c r="C41" s="5" t="n">
        <v>41194</v>
      </c>
    </row>
    <row r="42" spans="1:3">
      <c r="A42" s="4" t="s">
        <v>122</v>
      </c>
      <c r="B42" s="5" t="n">
        <v>21794</v>
      </c>
      <c r="C42" s="5" t="n">
        <v>0</v>
      </c>
    </row>
    <row r="43" spans="1:3">
      <c r="A43" s="4" t="s">
        <v>123</v>
      </c>
      <c r="B43" s="7" t="n">
        <v>0</v>
      </c>
      <c r="C43" s="7" t="n">
        <v>240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5:52:32Z</dcterms:created>
  <dcterms:modified xmlns:dcterms="http://purl.org/dc/terms/" xmlns:xsi="http://www.w3.org/2001/XMLSchema-instance" xsi:type="dcterms:W3CDTF">2018-08-13T15:52:32Z</dcterms:modified>
</cp:coreProperties>
</file>